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TOCKHOLDERS' EQU" sheetId="5" r:id="rId5"/>
    <s:sheet name="STATEMENTS OF STOCKHOLDERS' EQ6" sheetId="6" r:id="rId6"/>
    <s:sheet name="STATEMENTS OF CASH FLOWS" sheetId="7" r:id="rId7"/>
    <s:sheet name="BUSINESS AND BASIS OF OPERATION" sheetId="8" r:id="rId8"/>
    <s:sheet name="SUMMARY OF SIGNIFICANT ACCOUNTI" sheetId="9" r:id="rId9"/>
    <s:sheet name="ACQUISITION FROM RELATED PARTY" sheetId="10" r:id="rId10"/>
    <s:sheet name="DERIVATIVE LIABILITY" sheetId="11" r:id="rId11"/>
    <s:sheet name="STOCKHOLDERS' DEFICIENCY" sheetId="12" r:id="rId12"/>
    <s:sheet name="STOCK OPTIONS" sheetId="13" r:id="rId13"/>
    <s:sheet name="WARRANTS" sheetId="14" r:id="rId14"/>
    <s:sheet name="INCOME TAXES" sheetId="15" r:id="rId15"/>
    <s:sheet name="DISTRIBUTION AND LICENSE AGREEM" sheetId="16" r:id="rId16"/>
    <s:sheet name="RELATED PARTY TRANSACTIONS AND " sheetId="17" r:id="rId17"/>
    <s:sheet name="COMMITMENTS" sheetId="18" r:id="rId18"/>
    <s:sheet name="SUBSEQUENT EVENTS" sheetId="19" r:id="rId19"/>
    <s:sheet name="BUSINESS AND BASIS OF OPERATI20" sheetId="20" r:id="rId20"/>
    <s:sheet name="SUMMARY OF SIGNIFICANT ACCOUN21" sheetId="21" r:id="rId21"/>
    <s:sheet name="SUMMARY OF SIGNIFICANT ACCOUN22" sheetId="22" r:id="rId22"/>
    <s:sheet name="DERIVATIVE LIABILITY (Tables)" sheetId="23" r:id="rId23"/>
    <s:sheet name="STOCK OPTIONS (Tables)" sheetId="24" r:id="rId24"/>
    <s:sheet name="WARRANTS (Tables)" sheetId="25" r:id="rId25"/>
    <s:sheet name="BUSINESS AND BASIS OF OPERATI26" sheetId="26" r:id="rId26"/>
    <s:sheet name="SUMMARY OF SIGNIFICANT ACCOUN27" sheetId="27" r:id="rId27"/>
    <s:sheet name="SUMMARY OF SIGNIFICANT ACCOUN28" sheetId="28" r:id="rId28"/>
    <s:sheet name="ACQUISITION FROM RELATED PARTY " sheetId="29" r:id="rId29"/>
    <s:sheet name="DERIVATIVE LIABILITY (Narrative" sheetId="30" r:id="rId30"/>
    <s:sheet name="DERIVATIVE LIABILITY (Valuation" sheetId="31" r:id="rId31"/>
    <s:sheet name="STOCKHOLDERS' DEFICIENCY (Equit" sheetId="32" r:id="rId32"/>
    <s:sheet name="STOCKHOLDERS' DEFICIENCY (Commo" sheetId="33" r:id="rId33"/>
    <s:sheet name="STOCKHOLDERS' DEFICIENCY (Com34" sheetId="34" r:id="rId34"/>
    <s:sheet name="STOCK OPTIONS (Narrative) (Deta" sheetId="35" r:id="rId35"/>
    <s:sheet name="STOCK OPTIONS (Schedule of Stoc" sheetId="36" r:id="rId36"/>
    <s:sheet name="STOCK OPTIONS (Summary of Stock" sheetId="37" r:id="rId37"/>
    <s:sheet name="WARRANTS (Narrative) (Details)" sheetId="38" r:id="rId38"/>
    <s:sheet name="WARRANTS (Summary of Warrants t" sheetId="39" r:id="rId39"/>
    <s:sheet name="INCOME TAXES (Details)" sheetId="40" r:id="rId40"/>
    <s:sheet name="DISTRIBUTION AND LICENSE AGRE41" sheetId="41" r:id="rId41"/>
    <s:sheet name="RELATED PARTY TRANSACTIONS AN42" sheetId="42" r:id="rId42"/>
    <s:sheet name="COMMITMENTS (Details)" sheetId="43" r:id="rId43"/>
    <s:sheet name="SUBSEQUENT EVENTS (Details)" sheetId="44" r:id="rId44"/>
  </s:sheets>
  <s:definedNames/>
  <s:calcPr calcId="124519" calcMode="auto" fullCalcOnLoad="1"/>
</s:workbook>
</file>

<file path=xl/sharedStrings.xml><?xml version="1.0" encoding="utf-8"?>
<sst xmlns="http://schemas.openxmlformats.org/spreadsheetml/2006/main" uniqueCount="496">
  <si>
    <t>Document And Entity Information - USD ($)</t>
  </si>
  <si>
    <t>12 Months Ended</t>
  </si>
  <si>
    <t>Mar. 31, 2016</t>
  </si>
  <si>
    <t>Jun. 22, 2016</t>
  </si>
  <si>
    <t>Sep. 30, 2015</t>
  </si>
  <si>
    <t>Document And Entity Information [Abstract]</t>
  </si>
  <si>
    <t>Entity Registrant Name</t>
  </si>
  <si>
    <t>Stevia First Corp.</t>
  </si>
  <si>
    <t>Entity Central Index Key</t>
  </si>
  <si>
    <t>Current Fiscal Year End Date</t>
  </si>
  <si>
    <t>--03-31</t>
  </si>
  <si>
    <t>Entity Filer Category</t>
  </si>
  <si>
    <t>Smaller Reporting Company</t>
  </si>
  <si>
    <t>Trading Symbol</t>
  </si>
  <si>
    <t>STVF</t>
  </si>
  <si>
    <t>Entity Common Stock, Shares Outstanding</t>
  </si>
  <si>
    <t>Document Type</t>
  </si>
  <si>
    <t>10-K</t>
  </si>
  <si>
    <t>Amendment Flag</t>
  </si>
  <si>
    <t>false</t>
  </si>
  <si>
    <t>Document Period End Date</t>
  </si>
  <si>
    <t>Mar. 31,
		2016</t>
  </si>
  <si>
    <t>Document Fiscal Period Focus</t>
  </si>
  <si>
    <t>FY</t>
  </si>
  <si>
    <t>Document Fiscal Year Focus</t>
  </si>
  <si>
    <t>Entity Well-known Seasoned Issuer</t>
  </si>
  <si>
    <t>No</t>
  </si>
  <si>
    <t>Entity Voluntary Filers</t>
  </si>
  <si>
    <t>Entity Current Reporting Status</t>
  </si>
  <si>
    <t>Yes</t>
  </si>
  <si>
    <t>Entity Public Float</t>
  </si>
  <si>
    <t>BALANCE SHEETS - USD ($)</t>
  </si>
  <si>
    <t>Mar. 31, 2015</t>
  </si>
  <si>
    <t>Current Assets</t>
  </si>
  <si>
    <t>Cash</t>
  </si>
  <si>
    <t>Accounts receivable, net</t>
  </si>
  <si>
    <t>Inventory</t>
  </si>
  <si>
    <t>Prepaid Expense and other current assets</t>
  </si>
  <si>
    <t>Total Assets</t>
  </si>
  <si>
    <t>Current Liabilities</t>
  </si>
  <si>
    <t>Accounts payable and accrued liabilities</t>
  </si>
  <si>
    <t>Accounts payable - related party</t>
  </si>
  <si>
    <t>Derivative liability</t>
  </si>
  <si>
    <t>Total liabilities</t>
  </si>
  <si>
    <t>Stockholders' Deficiency</t>
  </si>
  <si>
    <t>Common stock, par value $0.001 per share; 525,000,000 shares authorized; 79,117,074 and 72,968,915 shares issued and outstanding, respectively</t>
  </si>
  <si>
    <t>Common stock issuable, 9,997,000 shares</t>
  </si>
  <si>
    <t>Additional paid-in-capital</t>
  </si>
  <si>
    <t>Accumulated deficit</t>
  </si>
  <si>
    <t>Total stockholders' deficiency</t>
  </si>
  <si>
    <t>Total liabilities and stockholders' deficiency</t>
  </si>
  <si>
    <t>BALANCE SHEETS (Parenthetical) - $ / shares</t>
  </si>
  <si>
    <t>Oct. 11, 2011</t>
  </si>
  <si>
    <t>Oct. 09, 2011</t>
  </si>
  <si>
    <t>Balance Sheet</t>
  </si>
  <si>
    <t>Common stock, par value (in dollars per share)</t>
  </si>
  <si>
    <t>Common stock, shares authorized</t>
  </si>
  <si>
    <t>Common stock, shares issued</t>
  </si>
  <si>
    <t>Common stock, shares outstanding</t>
  </si>
  <si>
    <t>Shares issuable (in shares)</t>
  </si>
  <si>
    <t>STATEMENTS OF OPERATIONS - USD ($)</t>
  </si>
  <si>
    <t>Income Statement</t>
  </si>
  <si>
    <t>Revenues</t>
  </si>
  <si>
    <t>Cost of goods sold</t>
  </si>
  <si>
    <t>Gross profit</t>
  </si>
  <si>
    <t>Operating Expenses:</t>
  </si>
  <si>
    <t>General and Administrative</t>
  </si>
  <si>
    <t>Rent and other related party costs</t>
  </si>
  <si>
    <t>Research and development</t>
  </si>
  <si>
    <t>Total Operating Expenses</t>
  </si>
  <si>
    <t>Loss from operations</t>
  </si>
  <si>
    <t>Other income (expenses)</t>
  </si>
  <si>
    <t>Cost to induce exercise of warrants</t>
  </si>
  <si>
    <t>Interest expense</t>
  </si>
  <si>
    <t>Change in fair value of derivative liability</t>
  </si>
  <si>
    <t>Total other income (expense)</t>
  </si>
  <si>
    <t>Net loss</t>
  </si>
  <si>
    <t>Loss per share - Basic and diluted</t>
  </si>
  <si>
    <t>Weighted average number of common shares outstanding, basic and diluted</t>
  </si>
  <si>
    <t>STATEMENTS OF STOCKHOLDERS' EQUITY (DEFICIENCY) - USD ($)</t>
  </si>
  <si>
    <t>Common Stock [Member]</t>
  </si>
  <si>
    <t>Additional Paid-in Capital [Member]</t>
  </si>
  <si>
    <t>Accumulated Deficit [Member]</t>
  </si>
  <si>
    <t>Common Stock, Issuable [Member]</t>
  </si>
  <si>
    <t>Unvested, Issued Common Stock [Member]</t>
  </si>
  <si>
    <t>Total</t>
  </si>
  <si>
    <t>Balance, amount at Mar. 31, 2014</t>
  </si>
  <si>
    <t>Balance, shares at Mar. 31, 2014</t>
  </si>
  <si>
    <t>Reclassication of unvested, issued common stock to paid-in capital</t>
  </si>
  <si>
    <t>Common stock issued upon exercise of options, value</t>
  </si>
  <si>
    <t>Common stock issued upon exercise of options, shares</t>
  </si>
  <si>
    <t>Common stock issued to employees with vesting terms, value</t>
  </si>
  <si>
    <t>Common stock issued to employees with vesting terms, shares</t>
  </si>
  <si>
    <t>Common stock issued for services, value</t>
  </si>
  <si>
    <t>Common stock issued for services, shares</t>
  </si>
  <si>
    <t>Fair value of vested stock options</t>
  </si>
  <si>
    <t>Fair value of vested warrants granted to employees</t>
  </si>
  <si>
    <t>Common stock issued upon exercise of warrants, value</t>
  </si>
  <si>
    <t>Common stock issued upon exercise of warrants, shares</t>
  </si>
  <si>
    <t>Extinguishment of derivative liability</t>
  </si>
  <si>
    <t>Net Loss</t>
  </si>
  <si>
    <t>Balance, amount at Mar. 31, 2015</t>
  </si>
  <si>
    <t>Balance, shares at Mar. 31, 2015</t>
  </si>
  <si>
    <t>Amortization of common stock issued to employees with vesting terms</t>
  </si>
  <si>
    <t xml:space="preserve"> </t>
  </si>
  <si>
    <t>Issuance of stock and warrants, value</t>
  </si>
  <si>
    <t>Issuance of stock and warrants, shares</t>
  </si>
  <si>
    <t>Balance, amount at Mar. 31, 2016</t>
  </si>
  <si>
    <t>Balance, shares at Mar. 31, 2016</t>
  </si>
  <si>
    <t>STATEMENTS OF STOCKHOLDERS' EQUITY (DEFICIENCY) (Parenthetical)</t>
  </si>
  <si>
    <t>Mar. 31, 2016shares</t>
  </si>
  <si>
    <t>Statement Of Stockholders' Equity</t>
  </si>
  <si>
    <t>STATEMENTS OF CASH FLOWS - USD ($)</t>
  </si>
  <si>
    <t>Operating activities</t>
  </si>
  <si>
    <t>Adjustments to reconcile net loss to net cash used in operating activities:</t>
  </si>
  <si>
    <t>Fair value of vested common stock issued to employees</t>
  </si>
  <si>
    <t>Fair value of common stock issued for services</t>
  </si>
  <si>
    <t>Cost of warrant modification</t>
  </si>
  <si>
    <t>Changes in assets and liabilities:</t>
  </si>
  <si>
    <t>Accounts receivable</t>
  </si>
  <si>
    <t>Advance payment on related party lease</t>
  </si>
  <si>
    <t>Prepaid expense</t>
  </si>
  <si>
    <t>Net Cash Used in Operating Activities</t>
  </si>
  <si>
    <t>Investing activities</t>
  </si>
  <si>
    <t>Acquisition of cash upon acquisition</t>
  </si>
  <si>
    <t>Net Cash Provided by Investing Activities</t>
  </si>
  <si>
    <t>Financing activities</t>
  </si>
  <si>
    <t>Proceeds from exercise of warrants, net</t>
  </si>
  <si>
    <t>Proceeds from exercise of options</t>
  </si>
  <si>
    <t>Proceeds from Common Stock issuable</t>
  </si>
  <si>
    <t>Proceeds from sale of common stock and warrants, net</t>
  </si>
  <si>
    <t>Net Cash Provided by Financing Activities</t>
  </si>
  <si>
    <t>Net decrease in cash</t>
  </si>
  <si>
    <t>Cash - Beginning of Period</t>
  </si>
  <si>
    <t>Cash - End of Period</t>
  </si>
  <si>
    <t>Cash paid during the period for:</t>
  </si>
  <si>
    <t>Interest</t>
  </si>
  <si>
    <t>Income taxes</t>
  </si>
  <si>
    <t>Non-Cash Investing and Financing Activities:</t>
  </si>
  <si>
    <t>Fair value of warrants issued with common stock recorded, as derivative liability</t>
  </si>
  <si>
    <t>Acquisition of accounts receivable upon acquisition</t>
  </si>
  <si>
    <t>BUSINESS AND BASIS OF OPERATIONS</t>
  </si>
  <si>
    <t>BUSINESS AND BASIS OF OPERATIONS [Abstract]</t>
  </si>
  <si>
    <t xml:space="preserve">1. BUSINESS AND BASIS OF OPERATIONS
Stevia First Corp. (the “Company”, “we”, “us” or “our”), was incorporated in the State of Nevada on June 29, 2007 and commenced operations as a mineral exploration company. On October 10, 2011, we completed a merger with our wholly-owned subsidiary, Stevia First Corp., whereby we changed our name from “Legend Mining Inc .” to “Stevia First Corp.” Also on October 10, 2011, we effected a seven for one forward stock split of authorized, issued and outstanding common stock. As a result, our authorized capital was increased from 75,000,000 shares of common stock with a par value of $ 0.001 to 525,000,000 shares of common stock with a par value of $ 0.001 , and issued and outstanding shares increased from 7,350,000 to 51,450,000 . In February 2012, we substantially changed our management team, and began pursuing an agricultural biotechnology business plan . In May 2016, we received shareholder and board approval for a name change to Vitality Biopharma, Inc., an exchange of one (1) share of the Company’s common stock for each 10 shares of common stock outstanding or exercisable under any outstanding warrants or option agreements and an increase in the number of shares of authorized common stock from 525,000,000 to 1,000,000,000 . These corporate changes will become effective upon the approval of the SEC and FIRNRA and are not reflected in these financial statements. The Company's fiscal year end is March 31.
Going Concern
These financial statements have been prepared on a going concern basis which assumes the Company will be able to realize its assets and discharge its liabilities in the normal course of business for the foreseeable future. The Company has incurred losses since inception and has a stockholders’ deficiency of $ 518,165 as at March 31, 201 6 , and further losses are anticipated in the development of its business. These and other factors raise substantial doubt about the Company's ability to continue as a going concern. The financial statements do not include any adjustments that might be necessary should the Company be unable to continue as a going concern.
The ability to continue as a going concern is dependent on the Company attaining and maintaining profitable operations in the future and/or raising additional capital to meet its obligations and repay its liabilities arising from normal business operations when they come due. W e estimate as of March 31, 201 6 we will have sufficient funds to operate the business for the next 6 months. We will require additional financing to fund our planned future operations, including the continuation of our ongoing research and development efforts, seeking to license or acquire new assets, and researching and developing any potential patents and any further intellectual property that we may acquire. Further, these estimates could differ if we encounter unanticipated difficulties, in which case our current funds may not be sufficient to operate our business for that period. In addition, our estimates of the amount of cash necessary to operate our business may prove to be wrong, and we could spend our available financial resources much faster than we currently expect.
Subsequent to March 31, 2016, we completed a private placement of our common stock and warrants resulting in net proceeds of $ 265,000 , of which proceeds amounting to $ 99,970 were received in March 2016. We do not have any other firm commitments for future capital. Significant additional financing will be required to fund our planned principal operations in the near term and in future periods, including research and development activities relating to stevia extract production, developing and seeking regulatory approval for any of our stevia product candidates, commercializing any product candidate for which we are able to obtain regulatory approval or certification, seeking to license or acquire new assets or businesses, and maintaining our intellectual property rights and pursuing rights to new technologies. We do not presently have, nor do we expect in the near future to have, significant revenue to fund our business from our operations, and will need to obtain most of our necessary funding from external sources in the near term. Since inception, we have funded our operations primarily through equity and debt financings, and we expect to continue to rely on these sources of capital in the future. However, if we raise additional funds by issuing equity or convertible debt securities, our existing stockholders’ ownership will be diluted, and obtaining commercial loans would increase our liabilities and future cash commitments. If we pursue capital through alternative sources, such as collaborations or other similar arrangements, we may be forced to relinquish rights to our proprietary technology or other intellectual property and could result in our receipt of only a portion of any revenue that may be generated from a partnered product or business. Further, these or other sources of capital may not be available on commercially reasonable or acceptable terms when needed, or at all. If we cannot raise the money that we need in order to continue to develop our business, we will be forced to delay, scale back or eliminate some or all of our proposed operations. If any of these were to occur, there is a substantial risk that our business would fail and our stockholders could lose all of their investment. </t>
  </si>
  <si>
    <t>SUMMARY OF SIGNIFICANT ACCOUNTING POLICIES</t>
  </si>
  <si>
    <t>SUMMARY OF SIGNIFICANT ACCOUNTING POLICIES [Abstract]</t>
  </si>
  <si>
    <t xml:space="preserve">2. SUMMARY OF SIGNIFICANT ACCOUNTING POLICIES
﻿
Use of Estimates and Assumption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The more significant estimates and assumptions by management include, among others, reserves for accounts receivable, the fair value of equity instruments issued for services, and input assumptions used in the valuation of derivative liabilities.
﻿
Revenues
Revenue is measured at the fair value of the consideration received or receivable and represents amounts receivable for products and/or services that have been delivered in the normal course of business, title has passed, the selling price is both fixed and determinable, and collectability is reasonably assured, all of which generally occurs upon shipment of the Company’s product or delivery of the product to the destination specified by the customer.
The Company determines whether delivery has occurred based on when title transfers and the risks and rewards of ownership have transferred to the buyer, which usually occurs when the Company ships the products. The Company regularly reviews its customers’ financial positions to ensure that collectability is reasonably assured. Except for warranties, the Company has no post-sales obligations.
﻿
Accounts Receivable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allowance for doubtful accounts and returns and discounts is established through a provision reducing the carrying value of receivables. At March 31, 2016 and 2015, the allowance for doubtful accounts and returns and discounts was approximately $ 17,500 and $ 2,500 , respectively.
Financial Assets and Liabilities Measured at Fair Value
The Company uses various inputs in determining the fair value of its investments and measures these assets on a recurring basis. Financial assets recorded at fair value in the balance sheets are categorized by the level of objectivity associated with the inputs used to measure their fair value. Authoritative guidance provided by FASB defines the following levels directly related to the amount of subjectivity associated with the inputs to fair valuation of these financial assets:
﻿
Level 1
Quoted prices in active markets for identical assets or liabilities.
Level 2
Inputs, other than the quoted prices in active markets, that are observable either directly or indirectly.
Level 3
Unobservable inputs based on the Company’s assumptions.
The fair value of the derivative liabilities of $ 401,127 and $ 1,406,596 at March 31, 2016 and 2015, respectively, were valued using Level 2 inputs.
﻿
The carrying value of cash and accounts payable and accrued liabilities approximates their fair value because of the short maturity of these instruments. Unless otherwise noted, it is management's opinion that the Company is not exposed to significant interest, currency or credit risks arising from these financial instruments.
﻿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Black-Scholes-Merton models to value the derivative instruments at inception and on subsequent valuation dates through the March 31, 2016, reporting date. The classification of derivative instruments, including whether such instruments should be recorded as liabilities or as equity, is evaluated at the end of each reporting period.
Income Taxes
The Company follows the asset and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as income (loss) in the period that includes the enactment date.
Stock-Based Compensation
The Company periodically issues stock options and warrants to employees and non-employees in non-capital raising transactions, for services and for financing costs. The Company accounts for share-based payments under the guidance as set forth in the Share-Based Payment Topic of the FASB Accounting Standards Codification (“ASC”), which requires the measurement and recognition of compensation expense for all share-based payment awards made to employees, officers, directors, and consultants, including employee stock options, based on estimated fair values. The Company estimates the fair value of share-based payment awards to employees and directors on the date of grant using a Black-Scholes-Merton option-pricing model, and the value of the portion of the award that is ultimately expected to vest is recognized as expense over the required service period in the Company's statements of operations. The Company accounts for stock option and warrant grants issued and vesting to non-employees in accordance with the authoritative guidance whereas the value of the stock compensation is based upon the measurement date as determined at either a) the date at which a performance commitment is reached, or b) the date at which the necessary performance to earn the equity instruments is complete. Stock-based compensation is based on awards ultimately expected to vest and is reduced for estimated forfeitures. Forfeitures are estimated at the time of grant and revised, as necessary, in subsequent periods if actual forfeitures differ from those estimates.
﻿
The Company periodically issues unvested (“restricted”) shares of its common stock to employees as equity incentives. The Company’s restricted stock vests upon the satisfaction of a recipient’s service condition, which is satisfied over a period of number of years. The restricted shares vest over certain period and remain subject to forfeiture if vesting conditions are not met. The Company values the shares based on the price per share of the Company’s shares at the date of grant and recognizes the value as compensation expense ratably over the vesting period.
Basic and Diluted Loss Per Share
The Company computes loss per share in accordance with ASC Topic 260, “Earnings per Share” which requires presentation of both basic and diluted earnings per share on the face of the statement of operations. Basic loss per share is computed by dividing the net loss applicable to common stockholders by the weighted average number of outstanding common shares during the period. Diluted loss per share is computed by dividing net loss applicable to common stockholders by the weighted average number of common shares outstanding plus the number of additional common shares that would have been outstanding if all dilutive potential common shares had been issued. Diluted loss per share excludes all potential common shares if their effect is anti-dilutive. The following potentially dilutive shares were excluded from the shares used to calculate diluted earnings per share as their inclusion would be anti-dilutive:
﻿
﻿
﻿
﻿
﻿
March 31,
﻿
2016
2015
﻿ Options
9,091,667
6,325,000
﻿ Warrants
20,027,132
12,127,129
﻿ Total
29,118,799
18,452,129
﻿
Research and Development
﻿
Research and development costs consist primarily of fees paid to consultants and outside service providers, patent fees and costs, and other expenses relating to the acquisition, design, development and testing of the Company's treatments and product candidates. Research and development costs are expensed as incurred over the life of the underlying contracts on the straight-line basis, unless the achievement of milestones, the completion of contracted work, or other information indicates that a different expensing schedule is more appropriate. The Company reviews the status of its research and development contracts on a quarterly basis.
﻿
Recent Accounting Pronouncements
﻿
In May 2014, the Financial Accounting Standards Board (FASB) issued Accounting Standards Update (ASU) No. 2014-09, Revenue from Contracts with Customers .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
In August 2014, the FASB issued Accounting Standards Update No. 2014-15, Disclosure of Uncertainties about an Entity’s Ability to Continue as a Going Concern , which provides guidance on determining when and how to disclose going-concern uncertainties in the financial statements. ASU 2014-15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is effective for annual periods ending after December 15, 2016, and interim periods thereafter. Early adoption is permitted. The Company is currently evaluating the expected impact that the standard could have on its financial statements and related disclosures.
﻿
In November 2014, the FASB issued Accounting Standards Update No. 2014-16, Determining Whether the Host Contract in a Hybrid Financial Instrument Issued in the Form of a Share Is More Akin to Debt or to Equity. The amendments in ASU 2014-6 do not change the current criteria in U.S. GAAP for determining when separation of certain embedded derivative features in a hybrid financial instrument is required. The amendments clarify that an entity should consider all relevant terms and features, including the embedded derivative feature being evaluated for bifurcation, in evaluating the nature of the host contract. ASU 2014-6 applies to all entities that are issuers of, or investors in, hybrid financial instruments that are issued in the form of a share and is effective for public business entities for fiscal years, and interim periods within those fiscal years, beginning after December 15, 2015. Early adoption is permitted. The Company is currently evaluating the expected impact that the standard could have on its financial statements and related disclosures.
﻿
In February 2016, the FASB issued Accounting Standards Update (ASU) No. 2016-02, Leases .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expected impact that the standard could have on its financial statements and related disclosures.
﻿
﻿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 </t>
  </si>
  <si>
    <t>ACQUISITION FROM RELATED PARTY</t>
  </si>
  <si>
    <t>ACQUISITION FROM RELATED PARTY [Abstract]</t>
  </si>
  <si>
    <t xml:space="preserve">3. ACQUISITION FROM RELATED PARTY
﻿
On May 16, 2014, the Company entered into an Asset Purchase Agreement with Percipio Biosciences, Inc. (“Percipio”), a Delaware corporation, to purchase certain assets of Percipio for $ 50,000 . The Company’s Chief Executive Officer, Robert Brooke, owned 20 % of Percipio. The acquisition of the assets has been accounted for as a purchase in accordance with ASC Topic 805 Business Combinations and the assets have been included in the Company’s financial statements since May 16, 2014. The purchase price was allocated to current assets based on their fair value as determined by management. At March 31, 2016, $ 11,950 of the purchase price remains unpaid and is included in accounts payable on the accompanying balance sheet. The Company has determined that the acquisition is not a material acquisition and accordingly, no pro-forma information has been presented. In conjunction with the Percipio asset purchase, the Company entered into written employment agreement with Dr. Fang Lu, majority owner and President of Percipio, under which he now serves as Senior Scientist for the Company. Dr. Lu’s employment agreement commenced on May 17, 2014 and is terminable at any time at the option of Dr. Lu or the Company. Under the employment agreement, Dr. Lu is entitled to an annual salary of $ 95,000 . </t>
  </si>
  <si>
    <t>DERIVATIVE LIABILITY</t>
  </si>
  <si>
    <t>DERIVATIVE LIABILITY [Abstract]</t>
  </si>
  <si>
    <t xml:space="preserve">4. DERIVATIVE LIABILITY
T he FASB has issued authoritative guidance whereby instruments which do not have fixed settlement provisions are deemed to be derivative instruments. Certain warrants issued to investors and placement agents (described in Note 5 and Note 6) do not have fixed settlement provisions because their exercise prices will be lowered if the Company issues securities at lower prices in the future. In accordance with the FASB authoritative guidance, the warrants have been characterized as derivative liabilities to be re-measured at the end of every reporting period with the change in value reported in the statement of operations.
At the applicable dates of issuance and as of March 31, 201 5 and March 31, 201 6 , the derivative liabilities were valued using a probability weighted average Black-Scholes-Merton pricing model with the following assumptions:
﻿
﻿
﻿
﻿
Date of Modification
September 24, 2014
March 31, 2015
Upon Issuance
May 11, 2015
March 31, 2016
Exercise Price
$
0.40 - 0.45
$
0.34 - 0.45
$
0.35 - 0.45
$
0.30 – 0.45
Stock Price
$ 0.42
$ 0.38
$ 0.29
$ 0.07
Risk-free interest rate
1.78 - 2.0
%
0.41 - 1.25
%
0.17 - 1.59
%
0.19 – 1.04
%
Expected volatility
84.45
%
76.26
%
76.26 - 107.5
%
105.06 - 124.77
%
Expected life (in years)
0.01 – 5.0 years
2.50 - 4.5 years
0.75 – 5.0 years
0.1 – 4.2 years
Expected dividend yield
0.00
0.00
0.00
0.00
﻿
Fair Value:
$ 961,767
$ 1,406,596
$ 1,694,651
$ 401,127
﻿
﻿
The risk-free interest rate was based on rates established by the Federal Reserve Bank. The Company uses the historical volatility of its common stock to estimate the future volatility for its common stock. The expected life of the warrants was determined by the expiration date of the warrants. The expected dividend yield was based on the fact that the Company has not paid dividends to its common stockholders in the past and does not expect to pay dividends to its common stockholders in the future.
﻿
On September 10, 2014, certain terms of certain of the Company’s warrants were modified in connection with an early exercise offer made to the warrant holders, and the incremental change in their fair values of $ 21,218 was accounted for as an increase in the fair value of the derivative liabilities as of the date of modification and recorded as a cost to induce exercise of the warrants. Also, as part of the terms of the early exercise offer, the Company issued to such warrant holders new, replacement warrants with an aggregate fair value at their issue date of $ 940,549 , which was accounted for as a derivative liability at the issue date (described in Note 7). All of the warrants subject to the early exercise offer, which were accounted for as derivative liabilities, were exercised in connection with such offer, and as such their corresponding fair value at the exercise date of $ 269,368 was extinguished from the derivative liabilities balance. During the year ended March 31, 2015, we recognized a change in fair value of the derivative liability of $ 724,617 . As of March 31, 2015, the aggregate fair value of the derivative liabilities was $ 1,406,596 .
﻿
In May 2015, we recognized additional derivative liabilities of $ 1,694,651 related to the warrants issued in conjunction with the sale of the Company’s c ommon stock (described in Note 5 ). For the fiscal year ended March 31, 2016 , the Company reco gnized a change in fair value of the derivative liability of $ 2,600,809 . As of March 31, 2016 , the aggregate fair value of the derivative liabilities was $ 401,127 . </t>
  </si>
  <si>
    <t>STOCKHOLDERS' DEFICIENCY</t>
  </si>
  <si>
    <t>STOCKHOLDERS' DEFICIENCY [Abstract]</t>
  </si>
  <si>
    <t xml:space="preserve">5. STOCKHOLDERS’ DEFICIENCY
Equity financing
In May 2015, the Company entered into a Securities Purchase Agreement with seven p urchasers for the sale of an of aggregate of 5,000,002 shares of the Company’s common stock (collectively, the “Shares” ) , and warrants to purchase an aggregate of 12,500,005 shares of the Company’s common stock for total gross proceeds of $ 1,500,000 , or a sales price of $ 0.30 per share (the “Offering”). The Offering closed on May 11, 2015. The Company incurred $ 208,426 direct costs, fees and expenses in connection with the Offering, resulting in net cash proceeds to the Company of $ 1,291,574 . The warrants to purchase an aggregate of 12,500,005 issued to the purchasers in the Offering were issued in three tranches: Series A Warrants to purchase up to an aggregate of 5,000,002 shares of the Company’ s common stock, with exercise price of $ 0.45 per share, and a term of 5 years; Series B Warrants to purchase up to an aggregate of 5,000,002 shares of the Company’s common stock, with exercise price of $ 0.35 per share, and a term of 9 m onths; and Series C Warrants to purchase up to an aggregate of 2,500,001 shares of the Company’s common stock , with exe rcise price of $ 0.40 per share, and a term of 1 year; all of which are exercisable immediately (the Series A Warrants, the S eries B Warrants and the Series C Warrants, collectively, the “Warrants”). The Company also issued warrants to purchase up to 400,000 shares of the Company’s common stock (the “Placement Agent Warrants”) to H.C. Wainwright &amp; Co. , LLC as placement agent to the Offering. The Placement Agent Warrants have an exercise price of $ 0.375 per share, a term of 5 years, and are exercisable immediately.
﻿
The exercise price of the Series A Warrants granted to the purchasers of the Offering incl udes an anti-dilution provision that allows for the automatic reset of the exercise price upon any future sale of the Company’ s common stock, warrants, options, convertible debt or any other equity-linked securities at an issuance, exercis e or conversion price below the current exercise price of the warrants, provided that the exercise price shall not be reduced to less than $ 0.20 per share. Additionally, all of the Warrants granted to the purchasers of the Offering and the Placement Agent Warrants are subject to provision for certain fundamental transactions. The Comp any considered the current FASB guidance of “Determining Whether an Instrument Indexed to an Entity’s Own Stock” a nd determined that the exercise prices of the Warrants and the Placement Agent Warrants were not fixed amounts because they are subject to fluctuation based on the occurrence of future offerings or events, and certain fundamental transactions. As a result, the Company determined that the Warrants and the Placement Agent Warrants are not considered indexed to the Company’ s own stock and characterized the initial fair value of these warrants as derivative liabilities upon issuance. The Compan y determined the aggregate initial fair value of the Warrants and the Placement Agent Warrants in th e Offering to be $ 1,694,651 at issuance valued using a probability weighted average Black-Scholes-Merton pricing model. For financial statement purposes, the amount of the derivative liability created from the issuance of the W arrants and the Placement Agent Warrants of $1,694,651 has been offset to the net cash proceeds received of $ 1,291,574 , resulting in a net reduction of additional paid-in capital of $ 408,077 from the sale of the Shares of common stock and Warrants.
﻿
Common stock issued to employees for services with vesting terms
The Company has issued the following shares of common stock to employees and directors that vest over time:
﻿
·
In July and August 2012, the Company issued an aggregate of 700,000 shares of its common stock to employees and a director of the Company, with aggregate fair value of $ 189,000 at grant date, and vesting over a period ranging from 16 months to 60 months from the date of grant under the Company's stock option and incentive plan (the “2012 Stock Incentive Plan”).
﻿
·
In July 2013, the Company issued 100,000 shares of its common stock to an employee of the Company with fair value of $ 36,000 at grant date and vesting over a period of 31 months from the date of grant under the Company's 2012 Stock Incentive Plan.
﻿
·
In conjunction with the Percipio asset purchase (see Note 3) entered into by the Company on May 2014, the Company entered into an employment agreement with a new employee, pursuant to which the Company granted 100,000 shares of its common stock with fair value of $ 38,000 at grant date . The 100,000 shares of stock is vesting over a period of 24 months from the date of grant under the Company's 2012 Stock Incentive Plan.
﻿
·
In conjunction with the Distribution and License Agreements (see Note 9) entered into by the Company in August 2014, the Company entered into employment agreements with two new employees, pursuant to which the Company granted an aggregate of 1 ,40 0,000 shares of its common stock , with aggregate fair value of $ 420,000 at grant date . Of these 1,400,000 shares of stock, 400,000 vested immediately, and the remaining 1,000,000 are vesting over period s ranging from 12 months to 36 months from the date of grant . An aggregate of 1,000,000 shares of the Company’s restricted common stock will also be issued and will vest upon achievement certain milestones, for which the Company will account for their costs at the time their issuance becomes probable.
These shares of common stock were valued based upon the market price of the Company’s common stock at the dates of grant and determined the aggregate fair value s to be of approximately $ 683 ,000 . The allocable portion of the aggregate fair value s of the se shares of common stock that vested during the year s ended March 31, 201 6 and 201 5 amounted to $ 161,936 and $ 329,511 , respectively, and were recognized as expense in the accomp anying statements of operations during the years then ended. As of March 31, 201 6 , approximately $ 86,000 of these awards remains unvested and will be amortized as compensation costs in future years.
﻿
Shares of restricted stock granted above are subject to forfeiture to the Company or other restrictions that will lapse in accordance with a vesting schedule determined by our Board. In the event a recipient’s employment or service with the Company terminates, any or all of the shares of common stock held by such recipient that have not vested as of the date of termination under the terms of the restricted stock agreement are forfeited to the Company in accordance with such restricted grant agreement.
The Company reclassified $ 149,714 from unvested , unissued common stock to additional paid-in capital relating to the unvested portion of vested shares granted as of the prior year ended March 31, 2014, to make its presentation of stockholders’ deficiency reflect the transaction more appropriately. There was no net effect on stockholders’ deficiency.
﻿
Common stock issued for services
﻿
During the year ended March 31, 2015 , the Company issued an aggregate of 790,972 shares of the Company’s common stock to consultant s as payment for services and recorded an expense of $ 294,1 00 based on the closing market price of our common stock on the date of the issuance. These shares were issued outside of the 2012 Stock Incentive Plan.
In December 2014, the Company issued 78,948 shares of common stock under the 2012 Stock Incentive Plan to a consultant under the terms of a consulting agreement and recorded an expense of $ 30,000 based on the closing market price of our common stock on the date of issuance.
﻿
In March 2015, the Company also issued 40,000 shares of common stock under the 2012 Stock Incentive Plan , to an employee and recorded an expense of $ 14,8 00 based on the closing market price of our common stock on the date of issuance.
﻿
In May 2015, pursuant to the terms of certain consulting agreement, the Company issued an aggregate of 325,000 shares of the Company’s common stock to two consultants as payment for services and record ed an expense of $ 115,000 based on the fair value of the Company’s common stock at the issuance dates. In July 2015, we i ssued a total of 310,000 shares of our common stock to two consultants in exchange for services and recorded an expense of $ 61,000 . These shares were issued outside of the 2012 Stock Incentive Plan.
﻿
In October and November 2015, pursuant to the terms of a certain consulting a greement, the Company issued an aggregate of 513,157 shares of the Company’s common stock to a consultant as payment f or services valued at $ 100,000 . These shares were issued outside of the 2012 Stock Incentive Plan . </t>
  </si>
  <si>
    <t>STOCK OPTIONS</t>
  </si>
  <si>
    <t>STOCK OPTIONS [Abstract]</t>
  </si>
  <si>
    <t xml:space="preserve">6. STOCK OPTIONS
Year Ended March 31, 2015
﻿
During the year ended March 31, 2015, the Company granted to employees options to purchase an aggregate of 1,125,000 shares of the Company’s common stock that expire ten years from the date of grant and have vesting periods ranging from zero to 36 months. The fair value of each option award was estimated on the date of grant using the Black-Scholes option pricing model based on the following assumptions: (i) volatility rate of 81.84 %, (ii) discount rate of 1.62 %, (iii) zero expected dividend yield, and (iv) expected life of 5 years, which is the average of the term of the options and their vesting periods. The total fair value of the option grants to employees at their grant dates was approximately $ 300,000 .
During the year ended March 31, 2015, the Company also granted to three consultants options to purchase 225,000 shares of the Company’s common stock that expire between five and ten years from date of grant and have vesting periods ranging from is 0 to 36 months. The fair value of these options granted to the consultants was estimated using the Black-Scholes option pricing model based on the following assumptions: (i) volatility rate of 76.26 %, (ii) discount rate of 2.17 %, (iii) zero expected dividend yield, and (iv) expected life of 5 years. The total fair value of the option grants to the consultants at their grant dates was approximately $ 88,000 .
In April 2014, 50,000 options were exercised by a consultant at an exercise price of $ 0.10 per share or total proceeds to the Company of $ 5,000 .
﻿
Year Ended March 31, 201 6
﻿
During the year ended March 31, 2016, the Company granted to employees options to purchase an aggregate of 1,375,000 shares of the Company’s common stock that expire ten years from the date of grant and have vesting periods ranging from zero to 36 months. The fair value of each option award was estimated on the date of grant using the Black-Scholes option pricing model based on the following assumptions: (i) volatility rate of 76.26 %, (ii) discount rate of 2.19 %, (iii) zero expected dividend yield, and (iv) expected life of 5 years, which is the average of the term of the options and their vesting periods. The total fair value of the option grants to employees at their grant dates was approximately $ 233,000 .
During the year ended March 31, 2016, the Company also granted to five consultants options to purchase 1,400,000 shares of the Company’s common stock that expire between three and ten years from date of grant and have vesting periods ranging from is 0 to 36 months. The fair value of these options granted to the consultants was estimated using the Black-Scholes option pricing model based on the following assumptions: (i) volatility rate between 76.26 % to 107.51 %, (ii) discount rate of 2.17 %, (iii) zero expected dividend yield, and (iv) expected life of 5 years. The total fair value of the option grants to the consultants at their grant dates was approximately $ 131,000 .
A summary of the Company’s stock option activity during the fiscal years ended March 31, 2015 and 2016 is as follows:
﻿
﻿
﻿
﻿
﻿
Shares
Weighted Average Exercise Price
﻿ Balance at March 31, 2014
5,150,000
$ 0.26
﻿ Granted
1,350,000
﻿ Exercised
(50,000)
﻿ Cancelled
(125,000)
﻿ Balance outstanding at March 31, 2015
6,325,000
$ 0.33
﻿ Granted
2,775,000
﻿ Exercised
-
﻿ Cancelled
(8,333)
﻿ Balance outstanding at March 31, 2016
9,091,667
$ 0.33
﻿ Balance exercisable at March 31,2016
6,793,752
$ 0.32
﻿
A summary of the Company’s stock options outstanding as of March 31, 2016 is as follows:
﻿
﻿
﻿
Number of Options
Weighted Average Exercise Price
Weighted Average Grant-date Stock Price
﻿ Options Outstanding, March 31, 2016
1,300,000
$ 0.10
$ 1.00
﻿
100,000
0.15
0.15
﻿
2,875,000
$
0.20 - 0.27
$
0.20 - 0.27
﻿
2,200,000
$
0.31 - 0.38
$
0.31 - 0.38
﻿
2,016,667
$
0.40 - 0.47
$
0.40 - 0.47
﻿
600,000
$ 0.51
$ 0.51
﻿
9,091,667
﻿ Options Exercisable, March 31, 2016
1,300,000
$ 0.10
$ 1.00
﻿
1,237,500
$
0.20 - 0.27
$
0.20 - 0.27
﻿
1,716,668
$
0.31 - 0.38
$
0.31 - 0.38
﻿
1,939,584
$
0.40 - 0.47
$
0.40 - 0.47
﻿
600,000
$ 0.51
$ 0.51
﻿
6,793,752
During the years ended March 31, 2016 and 2015, we expensed total stock-based compensatio n related to stock options of $ 286,248 and $ 233,310 , respectively, and the remaining unamortized cost of the outstanding stock-based awards at March 31, 2016 was approximately $ 345,000 . This cost will be amortized on a straight line basis over a weighted average remaining vesting period of 2 years and will be adjusted for subsequent changes in estimated forfeitures. Future option grants will increase the amount of compensation expense that will be recorded.
The outstanding stock o ptions had no intrinsic value at March 31, 201 6. </t>
  </si>
  <si>
    <t>WARRANTS</t>
  </si>
  <si>
    <t>WARRANTS [Abstract]</t>
  </si>
  <si>
    <t xml:space="preserve">7. WARRANTS
A summary of warrants to purchase common stock issued during the fiscal years ended March 31, 2015 and 2016 is as follows:
﻿
﻿
﻿
﻿
﻿
Shares
Weighted Average Exercise Price
﻿ Balance outstanding at March 31, 2014
7,727,129
$ 0.41
﻿ Granted
8,076,472
0.37
﻿ Exercised
(3,676,472)
0.40
﻿ Cancelled
-
-
﻿ Balance outstanding at March 31, 2015
12,127,129
$ 0.39
﻿ Granted
12,900,005
0.34
﻿ Exercised
-
-
﻿ Expired
(5,000,002)
0.35
﻿ Balance outstanding at March 31, 2016
20,027,132
$ 0.35
﻿ Balance exercisable at March 31, 2016
20,027,132
$ 0.35
﻿
﻿
On September 9, 2014, we offered the holders of 3,676,472 warrants the right to exercise all of those warrants, for an aggregate of 3,676,472 shares of our common stock, based on the terms of an early exercise offer wherein such warrants became exercisable at a reduced exercise price of $ 0.40 per share and new warrants would be issued to such investors, so long as the exercise thereof occurred on or before September 10, 2014. All purchasers acted on the early exercise offer and we issued 3,676,472 shares of our common stock for net proceeds to us of $ 1,470,589 . We determined that the modification of the exercise price of the warrants from $ 0.42 per share to $ 0.40 per share should be recorded as a cost to induce the exercise of the warrants. As such, we recognized the difference of $ 21,218 between the fair value of the warrants before and after the modification as a cost in the accompanying statements of operations for the year ended March 31, 2015.
In conjunction with the early exercise offer, we issued to the warrant holders who acted on such offer new, replacement warrants to purchase an additional 3,676,472 shares of our common stock. The terms and conditions of the replacement warrants are the same as the terms of the originally issued warrants, except that: (a) the initial exercise date is September 10, 2014 rather than June 28, 2013; (b) the replacement warrants have an exercise term of five years rather than nine months; (c) the exercise price of the replacement warrants is $ 0.45 per share (subject to anti-dilution and other adjustments as described below and a floor exercise price of $ 0.20 per share); and (d) the replacement warrants and the shares of common stock underlying such warrants are not registered under the Securities Act and are restricted securities. The new warrants are exercisable immediately upon issuance. These replacement warrants also provide for the adjustment of the exercise price and/or number of shares issuable upon exercise thereof in connection with stock dividends and splits, subsequent rights offerings, pro rata distributions to the Company’s common stockholders and subsequent equity sales by the Company at an effective price lower than the then-current exercise price of the replacement warrants. We determined that the fair value of these replacement warrants at their issue date of $ 940,549 was recorded as a cost to induce the exercise of the originally issued nine-month warrants in the accompanying statements of operations for the year ended March 31, 2015.
In May 2015, the Company granted 5,000,002 Series A warrants, 5,000,002 Series B warrants and 2,500,001 Series C warrants in connection with an offering of the Company’s common stock for cash. Each Series A Warrant has an exercise price of $ 0.45 per share, was immediately exercisable, and expires on the five year anniversary of the date of issuance. Each Series B Warrant has an exercise price of $ 0.35 per share, was immediately exercisable, and expire d on the nine month anniversary of the date of issuance. Each Series C Warrant has an exercise price of $ 0.40 per share, was immediately exercisable, and will expire on the one year anniversary of the date of issuance. T he Company also issued Placement Agent Warrants to purchase up to 400,000 shares of the Company’s common stock to H.C. Wainwright. The Placement Agent Warrants have an exercise price of $ 0.375 per share, a term of 5 years, and are exercisable immediately.
﻿
The exercise price of the Series A Warrants granted to the purchasers of the Offering includes an anti-dilution provision that allows for the automatic reset of the exercise price upon any future sale of the Company’s common stock, warrants, options, convertible debt or any other equity-linked securities at an issuance, exercise or conversion price below the current exercise price of the warrants, provided that the exercise price shall not be reduced to less than $ 0.20 per share. Additionally, all of the Warrants granted to the purchasers of the Offering and to the placement agent are subject to provision for certain fundamental transactions. In consideration of applicable guidance, the Company has determined that none of the warrants are considered indexed to the Company’s own stock, since the exercise prices of the warrants are subject to fluctuation based on the occurrence of future offerings or events and are not a fixed amount, and therefore characterizes the fair value of these warrants as derivative liabilities (See Note 3).
﻿
In consideration of applicable guidance, the Company has determined that the warrants are not considered indexed to the Company’s own stock, since the exercise prices of the warrants are subject to fluctuation based on the occurrence of future offerings or events and are not a fixed amount, and therefore characterized the fair value of these warrants of $ 401,127 as a derivative liability upon issuance (See Note 4).
﻿
Warrants issued to employees
On August 25, 2014, we entered into employment agreements with two new employees, pursuant to which, these employees became entitled to receive warrants to purchase an aggregate of 4,400,000 shares of the Company’s common stock. These warrants have an exercise price of $ 0.30 , and a term of ten years from issue date. Vesting terms of these warrants are as follows: (i) warrants to purchase 800,000 shares of common stock vested immediately at their grant date , (ii) warrants to purchase 2,000,000 shares of common stock have vesting terms ranging from one year to three years, and (iii) warrants to purchase 1,600,000 shares of common stock vest upon achievement of certain milestones under the distribution agreement (See Note 9). During the years ended March 31, 2016 and 2015, we expensed total stock-based compensation related to the vesting of these warrants of $ 182,072 and $ 432,772 , respectively and the remaining unamortized cost of the outstanding warrants at March 31, 2016 was $ 91,036 .
The aggregate intrinsic value of all of the outstanding and exercisable w arrants at March 31, 201 6 was $ 0 . </t>
  </si>
  <si>
    <t>INCOME TAXES</t>
  </si>
  <si>
    <t>INCOME TAXES [Abstract]</t>
  </si>
  <si>
    <t xml:space="preserve">8. INCOME TAXES
The Company has no tax provision for any period presented due to our history of operating losses. As of March 31, 2016, the Company had net operating loss ca rry forwards of approximately $8,9 00,000 that may be available to reduce future years' taxable income through 2030. Future tax benefits which may arise as a result of these losses have not been recognized in these financial statements, as management has determined that their realization is not likely to occur and accordingly, the Company has recorded a valuation allowance for the deferred tax asset relating to these tax loss carry-forwards.
﻿
The Company adopted accounting rules which address the determination of whether tax benefits claimed or expected to be claimed on a tax return should be recorded in the financial statements. Under these rule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settlement. These accounting rules also provide guidance on de-recognition, classification, interest and penalties on income taxes, accounting in interim periods and requires increased disclosures. As of March 31, 201 6 no liability for unrecognized tax benefits was required to be recorded. </t>
  </si>
  <si>
    <t>DISTRIBUTION AND LICENSE AGREEMENTS</t>
  </si>
  <si>
    <t>DISTRIBUTION AND LICENSE AGREEMENTS [Abstract]</t>
  </si>
  <si>
    <t xml:space="preserve">9. DISTRIBUTION AND LICENSE AGREEMENTS
﻿
Related to our legacy stevia business products and technologies, on August 25, 2014, we entered into a distribution agreement where Qualipride International (“Qualipride”) agreed to provide stevia products to the Company at its cost, plus up to 2 % for handling costs and up to a 5 % sales commission. The Company will account for such costs as such sales are made, or as such other direct costs are incurred. During the year ended March 31, 2016, neither any sales were made nor were other direct costs incurred pursuant to the terms of the distribution agreement. Concurrently, we also entered into a technology license agreement with Qualipride, Mr. Dong Yuejin and Mr. Guo Yuxiao in which we obtained an exclusive license outside China to use Qualipride’s proprietary methods and designs for stevia extraction and purification facilities. The Company will account for the potential costs of such license and obligation once adequate financing has been received to finance facility construction contemplated within the agreement, if such financing occurs. During the year ended March 31, 2016, the Company did not receive any financing pursuant to the terms of the license agreement.
Under employment agreements related to the distribution and license agreements, Mr. Dong and Mr. Guo are entitled to receive an aggregate of 2,400,000 restricted shares of our common stock (see Note 5) and warrants to purchase up to an aggregate of 4,400,000 shares of our common stock (see Note 7). An aggregate of 400,000 shares of our restricted common stock and warrants to purchase up to an aggregate of 800,000 shares of our common stock vested immediately upon issuance . An aggregate of 1,000,000 shares of our restricted common stock and warrants to purchase up to an aggregate of 2,000,000 shares of our common stock have vesting terms ranging from one to three years. An aggregate of 1,000,000 shares of our restricted common stock will be issued and warrants to purchase up to an aggregate of 1,600,000 shares of our common stock will vest once we achieve certain financial and operational milestones . The Company will account for the costs of the 1,000,000 shares of common stock and warrants to purchase up to an aggregate of 1,600,000 shares of common stock, at the time their issuance becomes probable. During the year ended March 31, 2016, no such milestones were met and as of the year ended March 31, 2016, we owed no compensation pursuant to these employment agreements.
﻿
The distribution, license and employment agreements are all scheduled to terminate in August 2016, and the Company does not intend to renew or restructure them unless it obtains significant new strategic partnering interest or supply contracts from multinational ingredient or beverage companies related to its stevia products or technologies. </t>
  </si>
  <si>
    <t>RELATED PARTY TRANSACTIONS AND LEASE OBLIGATIONS</t>
  </si>
  <si>
    <t>RELATED PARTY TRANSACTIONS AND LEASE OBLIGATIONS [Abstract]</t>
  </si>
  <si>
    <t xml:space="preserve">10. RELATED PARTY TRANSACTIONS AND LEASE OBLIGATIONS
Related party lease obligations
On April 23, 2012, the Company entered into a lease agreement with One World Ranches LLC (“One World Ranches”), pursuant to which the Company has agreed to lease from One World Ranches certain office and laboratory space located at 5225 Carlson Road, Yuba City, California (the “Carlson Lease”). The Carlson Lease began on May 1, 2012 and expires on May 1, 2017, and the Company’s rent payments thereunder are $2,300 per month. The Company has paid $1,500 as a refundable security deposit under the Carlson Lease.
On August 18, 2012, the Company entered into a lease agreement (the “Sacramento Lease”) with Sacramento Valley Real Estate, which is jointly-owned by Dr. Avtar Dhillon, the Chairman of the Board of Directors of the Company, and his wife, Diljit Bains, pursuant to which the Company leases an apartment located at 33-800 Clark Avenue, Yuba City, California. This Company used this apartment as an alternative to renting hotel rooms for management use since several of our managers are not resident in Yuba City. The month to month lease began on August 20, 2012 and was terminated in June 2015. The Company’s rent payment was $1,000 per month. On August 22, 2012, the Company paid $1,000 as a refundable security deposit under the Sacramento lease.
Aggregate payments under the above leases for the years ended March 31, 2016 and 2015 were $30,600 and $49,000 , respectively. </t>
  </si>
  <si>
    <t>COMMITMENTS</t>
  </si>
  <si>
    <t>COMMITMENTS [Abstract]</t>
  </si>
  <si>
    <t xml:space="preserve">11. COMMITMENTS
Related to our legacy stevia products and technologies, in addition to intellectual property developed internally, we previously licensed exclusive and worldwide rights to certain patents and patent applications related to microbial production of steviol and steviol glycosides from Vineland Research and Innovations Centre, Inc. entered into in August 2012, amended in October 2013 (the “Vineland License”), and terminated in May 2016. Pursuant to the Vineland License, we agreed to total cash fees due and payable within the first year of the agreement of $ 50,000 , all of which have been paid and recorded as expenses.Under the Vineland License we will owe royalties of 0.5 % of the sale price of products developed using the intellectual property, and in the third year and all subsequent years of the Vineland License the Company will owe a minimum annual royalty of $ 10,000 . No additional payments will be owed under the Vineland License as it was terminated in May 2016.
﻿ </t>
  </si>
  <si>
    <t>SUBSEQUENT EVENTS</t>
  </si>
  <si>
    <t>SUBSEQUENT EVENTS [Abstract]</t>
  </si>
  <si>
    <t xml:space="preserve">12. SUBSEQUENT EVENTS
﻿
In May 201 6 , the Company entered into a securities purchase agreement with the purchasers identified therein providing for the issuance and sale by the Company to the p urchasers, in a private placement, of an aggregate of 26,500,000 shares of the Company’s common stock (collectively, the “Shares”) and Warrants to purchase up to an aggregate of 79,500,000 shares of the Company’s common stock ( the “Warrants”, and the shares issuable upon exercise of the Warrants, collectively, the “Warrant Shares”), at a price of $0.01 per Share (the “Offering”). The Warrants have an exercise price of $0.017 per share and expire six months from the date of issuance. The Offering closed on May 4 , 201 6 . T he aggregate proceeds to the Company from the sale of the Shares and Warrants was approximately $265,000 .
﻿
I n May 2016, we received shareholder and board approval for a name change to Vitality Biopharma, Inc., an exchang e of one (1) share of the Company’s c ommon s tock for each 10 shares of c ommon s tock outstanding or exercisable under any outstanding warrants or option agreements and an increase in the number of shares of authorized common stock from 525,000,000 to 1,000,000,000 . These corporate changes will become effective upon the approval of the SEC and FIRNRA and are not reflected in these financial statements.
﻿ </t>
  </si>
  <si>
    <t>BUSINESS AND BASIS OF OPERATIONS (Policy)</t>
  </si>
  <si>
    <t>Going Concern</t>
  </si>
  <si>
    <t xml:space="preserve">Going Concern
These financial statements have been prepared on a going concern basis which assumes the Company will be able to realize its assets and discharge its liabilities in the normal course of business for the foreseeable future. The Company has incurred losses since inception and has a stockholders’ deficiency of $ 518,165 as at March 31, 201 6 , and further losses are anticipated in the development of its business. These and other factors raise substantial doubt about the Company's ability to continue as a going concern. The financial statements do not include any adjustments that might be necessary should the Company be unable to continue as a going concern.
The ability to continue as a going concern is dependent on the Company attaining and maintaining profitable operations in the future and/or raising additional capital to meet its obligations and repay its liabilities arising from normal business operations when they come due. W e estimate as of March 31, 201 6 we will have sufficient funds to operate the business for the next 6 months. We will require additional financing to fund our planned future operations, including the continuation of our ongoing research and development efforts, seeking to license or acquire new assets, and researching and developing any potential patents and any further intellectual property that we may acquire. Further, these estimates could differ if we encounter unanticipated difficulties, in which case our current funds may not be sufficient to operate our business for that period. In addition, our estimates of the amount of cash necessary to operate our business may prove to be wrong, and we could spend our available financial resources much faster than we currently expect.
Subsequent to March 31, 2016, we completed a private placement of our common stock and warrants resulting in net proceeds of $ 265,000 , of which proceeds amounting to $ 99,970 were received in March 2016. We do not have any other firm commitments for future capital. Significant additional financing will be required to fund our planned principal operations in the near term and in future periods, including research and development activities relating to stevia extract production, developing and seeking regulatory approval for any of our stevia product candidates, commercializing any product candidate for which we are able to obtain regulatory approval or certification, seeking to license or acquire new assets or businesses, and maintaining our intellectual property rights and pursuing rights to new technologies. We do not presently have, nor do we expect in the near future to have, significant revenue to fund our business from our operations, and will need to obtain most of our necessary funding from external sources in the near term. Since inception, we have funded our operations primarily through equity and debt financings, and we expect to continue to rely on these sources of capital in the future. However, if we raise additional funds by issuing equity or convertible debt securities, our existing stockholders’ ownership will be diluted, and obtaining commercial loans would increase our liabilities and future cash commitments. If we pursue capital through alternative sources, such as collaborations or other similar arrangements, we may be forced to relinquish rights to our proprietary technology or other intellectual property and could result in our receipt of only a portion of any revenue that may be generated from a partnered product or business. Further, these or other sources of capital may not be available on commercially reasonable or acceptable terms when needed, or at all. If we cannot raise the money that we need in order to continue to develop our business, we will be forced to delay, scale back or eliminate some or all of our proposed operations. If any of these were to occur, there is a substantial risk that our business would fail and our stockholders could lose all of their investment. </t>
  </si>
  <si>
    <t>SUMMARY OF SIGNIFICANT ACCOUNTING POLICIES (Policy)</t>
  </si>
  <si>
    <t>Use of Estimates and Assumptions</t>
  </si>
  <si>
    <t xml:space="preserve">Use of Estimates and Assumption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The more significant estimates and assumptions by management include, among others, reserves for accounts receivable, the fair value of equity instruments issued for services, and input assumptions used in the valuation of derivative liabilities. </t>
  </si>
  <si>
    <t xml:space="preserve">Revenues
Revenue is measured at the fair value of the consideration received or receivable and represents amounts receivable for products and/or services that have been delivered in the normal course of business, title has passed, the selling price is both fixed and determinable, and collectability is reasonably assured, all of which generally occurs upon shipment of the Company’s product or delivery of the product to the destination specified by the customer.
The Company determines whether delivery has occurred based on when title transfers and the risks and rewards of ownership have transferred to the buyer, which usually occurs when the Company ships the products. The Company regularly reviews its customers’ financial positions to ensure that collectability is reasonably assured. Except for warranties, the Company has no post-sales obligations. </t>
  </si>
  <si>
    <t>Accounts Receivable</t>
  </si>
  <si>
    <t xml:space="preserve">Accounts Receivable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allowance for doubtful accounts and returns and discounts is established through a provision reducing the carrying value of receivables. At March 31, 2016 and 2015, the allowance for doubtful accounts and returns and discounts was approximately $ 17,500 and $ 2,500 , respectively. </t>
  </si>
  <si>
    <t>Financial Assets and Liabilities Measured at Fair Value</t>
  </si>
  <si>
    <t xml:space="preserve">Financial Assets and Liabilities Measured at Fair Value
The Company uses various inputs in determining the fair value of its investments and measures these assets on a recurring basis. Financial assets recorded at fair value in the balance sheets are categorized by the level of objectivity associated with the inputs used to measure their fair value. Authoritative guidance provided by FASB defines the following levels directly related to the amount of subjectivity associated with the inputs to fair valuation of these financial assets:
﻿
Level 1
Quoted prices in active markets for identical assets or liabilities.
Level 2
Inputs, other than the quoted prices in active markets, that are observable either directly or indirectly.
Level 3
Unobservable inputs based on the Company’s assumptions.
The fair value of the derivative liabilities of $ 401,127 and $ 1,406,596 at March 31, 2016 and 2015, respectively, were valued using Level 2 inputs.
﻿
The carrying value of cash and accounts payable and accrued liabilities approximates their fair value because of the short maturity of these instruments. Unless otherwise noted, it is management's opinion that the Company is not exposed to significant interest, currency or credit risks arising from these financial instruments. </t>
  </si>
  <si>
    <t>Derivative Financial Instruments</t>
  </si>
  <si>
    <t xml:space="preserve">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Black-Scholes-Merton models to value the derivative instruments at inception and on subsequent valuation dates through the March 31, 2016, reporting date. The classification of derivative instruments, including whether such instruments should be recorded as liabilities or as equity, is evaluated at the end of each reporting period. </t>
  </si>
  <si>
    <t>Income Taxes</t>
  </si>
  <si>
    <t xml:space="preserve">Income Taxes
The Company follows the asset and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as income (loss) in the period that includes the enactment date. </t>
  </si>
  <si>
    <t>Stock-Based Compensation</t>
  </si>
  <si>
    <t xml:space="preserve">Stock-Based Compensation
The Company periodically issues stock options and warrants to employees and non-employees in non-capital raising transactions, for services and for financing costs. The Company accounts for share-based payments under the guidance as set forth in the Share-Based Payment Topic of the FASB Accounting Standards Codification (“ASC”), which requires the measurement and recognition of compensation expense for all share-based payment awards made to employees, officers, directors, and consultants, including employee stock options, based on estimated fair values. The Company estimates the fair value of share-based payment awards to employees and directors on the date of grant using a Black-Scholes-Merton option-pricing model, and the value of the portion of the award that is ultimately expected to vest is recognized as expense over the required service period in the Company's statements of operations. The Company accounts for stock option and warrant grants issued and vesting to non-employees in accordance with the authoritative guidance whereas the value of the stock compensation is based upon the measurement date as determined at either a) the date at which a performance commitment is reached, or b) the date at which the necessary performance to earn the equity instruments is complete. Stock-based compensation is based on awards ultimately expected to vest and is reduced for estimated forfeitures. Forfeitures are estimated at the time of grant and revised, as necessary, in subsequent periods if actual forfeitures differ from those estimates.
﻿
The Company periodically issues unvested (“restricted”) shares of its common stock to employees as equity incentives. The Company’s restricted stock vests upon the satisfaction of a recipient’s service condition, which is satisfied over a period of number of years. The restricted shares vest over certain period and remain subject to forfeiture if vesting conditions are not met. The Company values the shares based on the price per share of the Company’s shares at the date of grant and recognizes the value as compensation expense ratably over the vesting period. </t>
  </si>
  <si>
    <t>Basic and Diluted Loss Per Share</t>
  </si>
  <si>
    <t xml:space="preserve">Basic and Diluted Loss Per Share
The Company computes loss per share in accordance with ASC Topic 260, “Earnings per Share” which requires presentation of both basic and diluted earnings per share on the face of the statement of operations. Basic loss per share is computed by dividing the net loss applicable to common stockholders by the weighted average number of outstanding common shares during the period. Diluted loss per share is computed by dividing net loss applicable to common stockholders by the weighted average number of common shares outstanding plus the number of additional common shares that would have been outstanding if all dilutive potential common shares had been issued. Diluted loss per share excludes all potential common shares if their effect is anti-dilutive. The following potentially dilutive shares were excluded from the shares used to calculate diluted earnings per share as their inclusion would be anti-dilutive:
﻿
﻿
﻿
﻿
﻿
March 31,
﻿
2016
2015
﻿ Options
9,091,667
6,325,000
﻿ Warrants
20,027,132
12,127,129
﻿ Total
29,118,799
18,452,129
﻿ </t>
  </si>
  <si>
    <t>Research and Development</t>
  </si>
  <si>
    <t xml:space="preserve">Research and Development
﻿
Research and development costs consist primarily of fees paid to consultants and outside service providers, patent fees and costs, and other expenses relating to the acquisition, design, development and testing of the Company's treatments and product candidates. Research and development costs are expensed as incurred over the life of the underlying contracts on the straight-line basis, unless the achievement of milestones, the completion of contracted work, or other information indicates that a different expensing schedule is more appropriate. The Company reviews the status of its research and development contracts on a quarterly basis. </t>
  </si>
  <si>
    <t>Recent Accounting Pronouncements</t>
  </si>
  <si>
    <t xml:space="preserve">Recent Accounting Pronouncements
﻿
In May 2014, the Financial Accounting Standards Board (FASB) issued Accounting Standards Update (ASU) No. 2014-09, Revenue from Contracts with Customers .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
In August 2014, the FASB issued Accounting Standards Update No. 2014-15, Disclosure of Uncertainties about an Entity’s Ability to Continue as a Going Concern , which provides guidance on determining when and how to disclose going-concern uncertainties in the financial statements. ASU 2014-15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is effective for annual periods ending after December 15, 2016, and interim periods thereafter. Early adoption is permitted. The Company is currently evaluating the expected impact that the standard could have on its financial statements and related disclosures.
﻿
In November 2014, the FASB issued Accounting Standards Update No. 2014-16, Determining Whether the Host Contract in a Hybrid Financial Instrument Issued in the Form of a Share Is More Akin to Debt or to Equity. The amendments in ASU 2014-6 do not change the current criteria in U.S. GAAP for determining when separation of certain embedded derivative features in a hybrid financial instrument is required. The amendments clarify that an entity should consider all relevant terms and features, including the embedded derivative feature being evaluated for bifurcation, in evaluating the nature of the host contract. ASU 2014-6 applies to all entities that are issuers of, or investors in, hybrid financial instruments that are issued in the form of a share and is effective for public business entities for fiscal years, and interim periods within those fiscal years, beginning after December 15, 2015. Early adoption is permitted. The Company is currently evaluating the expected impact that the standard could have on its financial statements and related disclosures.
﻿
In February 2016, the FASB issued Accounting Standards Update (ASU) No. 2016-02, Leases .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expected impact that the standard could have on its financial statements and related disclosures.
﻿
﻿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si>
  <si>
    <t>SUMMARY OF SIGNIFICANT ACCOUNTING POLICIES (Tables)</t>
  </si>
  <si>
    <t>Antidilutive Securities Excluded from Computation of Earnings Per Share</t>
  </si>
  <si>
    <t xml:space="preserve">The following potentially dilutive shares were excluded from the shares used to calculate diluted earnings per share as their inclusion would be anti-dilutive:
﻿
﻿
﻿
﻿
﻿
March 31,
﻿
2016
2015
﻿ Options
9,091,667
6,325,000
﻿ Warrants
20,027,132
12,127,129
﻿ Total
29,118,799
18,452,129
﻿ </t>
  </si>
  <si>
    <t>DERIVATIVE LIABILITY (Tables)</t>
  </si>
  <si>
    <t>Valuation Assumptions for Derivative Liabilities</t>
  </si>
  <si>
    <t xml:space="preserve">At the applicable dates of issuance and as of March 31, 201 5 and March 31, 201 6 , the derivative liabilities were valued using a probability weighted average Black-Scholes-Merton pricing model with the following assumptions:
﻿
﻿
﻿
﻿
Date of Modification
September 24, 2014
March 31, 2015
Upon Issuance
May 11, 2015
March 31, 2016
Exercise Price
$
0.40 - 0.45
$
0.34 - 0.45
$
0.35 - 0.45
$
0.30 – 0.45
Stock Price
$ 0.42
$ 0.38
$ 0.29
$ 0.07
Risk-free interest rate
1.78 - 2.0
%
0.41 - 1.25
%
0.17 - 1.59
%
0.19 – 1.04
%
Expected volatility
84.45
%
76.26
%
76.26 - 107.5
%
105.06 - 124.77
%
Expected life (in years)
0.01 – 5.0 years
2.50 - 4.5 years
0.75 – 5.0 years
0.1 – 4.2 years
Expected dividend yield
0.00
0.00
0.00
0.00
﻿
Fair Value:
$ 961,767
$ 1,406,596
$ 1,694,651
$ 401,127
﻿ </t>
  </si>
  <si>
    <t>STOCK OPTIONS (Tables)</t>
  </si>
  <si>
    <t>Summary of Stock Option Activity</t>
  </si>
  <si>
    <t xml:space="preserve">A summary of the Company’s stock option activity during the fiscal years ended March 31, 2015 and 2016 is as follows:
﻿
﻿
﻿
﻿
﻿
Shares
Weighted Average Exercise Price
﻿ Balance at March 31, 2014
5,150,000
$ 0.26
﻿ Granted
1,350,000
﻿ Exercised
(50,000)
﻿ Cancelled
(125,000)
﻿ Balance outstanding at March 31, 2015
6,325,000
$ 0.33
﻿ Granted
2,775,000
﻿ Exercised
-
﻿ Cancelled
(8,333)
﻿ Balance outstanding at March 31, 2016
9,091,667
$ 0.33
﻿ Balance exercisable at March 31,2016
6,793,752
$ 0.32
﻿ </t>
  </si>
  <si>
    <t>Options to Purchase Common Shares</t>
  </si>
  <si>
    <t xml:space="preserve">A summary of the Company’s stock options outstanding as of March 31, 2016 is as follows:
﻿
﻿
﻿
Number of Options
Weighted Average Exercise Price
Weighted Average Grant-date Stock Price
﻿ Options Outstanding, March 31, 2016
1,300,000
$ 0.10
$ 1.00
﻿
100,000
0.15
0.15
﻿
2,875,000
$
0.20 - 0.27
$
0.20 - 0.27
﻿
2,200,000
$
0.31 - 0.38
$
0.31 - 0.38
﻿
2,016,667
$
0.40 - 0.47
$
0.40 - 0.47
﻿
600,000
$ 0.51
$ 0.51
﻿
9,091,667
﻿ Options Exercisable, March 31, 2016
1,300,000
$ 0.10
$ 1.00
﻿
1,237,500
$
0.20 - 0.27
$
0.20 - 0.27
﻿
1,716,668
$
0.31 - 0.38
$
0.31 - 0.38
﻿
1,939,584
$
0.40 - 0.47
$
0.40 - 0.47
﻿
600,000
$ 0.51
$ 0.51
﻿
6,793,752
﻿ </t>
  </si>
  <si>
    <t>WARRANTS (Tables)</t>
  </si>
  <si>
    <t>Summary of Warrant Activity</t>
  </si>
  <si>
    <t xml:space="preserve">A summary of warrants to purchase common stock issued during the fiscal years ended March 31, 2015 and 2016 is as follows:
﻿
﻿
﻿
﻿
﻿
Shares
Weighted Average Exercise Price
﻿ Balance outstanding at March 31, 2014
7,727,129
$ 0.41
﻿ Granted
8,076,472
0.37
﻿ Exercised
(3,676,472)
0.40
﻿ Cancelled
-
-
﻿ Balance outstanding at March 31, 2015
12,127,129
$ 0.39
﻿ Granted
12,900,005
0.34
﻿ Exercised
-
-
﻿ Expired
(5,000,002)
0.35
﻿ Balance outstanding at March 31, 2016
20,027,132
$ 0.35
﻿ Balance exercisable at March 31, 2016
20,027,132
$ 0.35
﻿ </t>
  </si>
  <si>
    <t>BUSINESS AND BASIS OF OPERATIONS (Details)</t>
  </si>
  <si>
    <t>Oct. 11, 2011$ / sharesshares</t>
  </si>
  <si>
    <t>May 31, 2016USD ($)shares</t>
  </si>
  <si>
    <t>Mar. 31, 2016USD ($)$ / sharesshares</t>
  </si>
  <si>
    <t>Apr. 30, 2016shares</t>
  </si>
  <si>
    <t>Mar. 31, 2015USD ($)$ / sharesshares</t>
  </si>
  <si>
    <t>Mar. 31, 2014USD ($)</t>
  </si>
  <si>
    <t>Oct. 09, 2011$ / sharesshares</t>
  </si>
  <si>
    <t>Stock split description</t>
  </si>
  <si>
    <t>In May 2016, we received shareholder and board approval for a name change to Vitality Biopharma, Inc., an exchange of one (1) share of the Company's common stock for each 10 shares of common stock outstanding or exercisable under any outstanding warrants or option agreements</t>
  </si>
  <si>
    <t>Stock split, conversion ratio</t>
  </si>
  <si>
    <t>Common stock, par value (in dollars per share) | $ / shares</t>
  </si>
  <si>
    <t>Stockholders' equity (deficiency) | $</t>
  </si>
  <si>
    <t>Proceeds from issuance of private placement | $</t>
  </si>
  <si>
    <t>on October 10, 2011, we effected a seven for one forward stock split of authorized, issued and outstanding common stock. As a result, our authorized capital was increased from 75,000,000 shares of common stock with a par value of $0.001 to 525,000,000 shares of common stock with a par value of $0.001, and issued and outstanding shares increased from 7,350,000 to 51,450,000.</t>
  </si>
  <si>
    <t>Subsequent Event [Member]</t>
  </si>
  <si>
    <t>SUMMARY OF SIGNIFICANT ACCOUNTING POLICIES (Narrative) (Details) - USD ($)</t>
  </si>
  <si>
    <t>May 11, 2015</t>
  </si>
  <si>
    <t>Sep. 24, 2014</t>
  </si>
  <si>
    <t>Allowance for doubtful accounts receivable</t>
  </si>
  <si>
    <t>SUMMARY OF SIGNIFICANT ACCOUNTING POLICIES (Schedule of Antidilutive Securities Excluded from Earnings per Share) (Details) - shares</t>
  </si>
  <si>
    <t>Antidilutive Securities Excluded from Computation of Earnings Per Share [Line Items]</t>
  </si>
  <si>
    <t>Antidilutive securities excluded from computation of earnings per share</t>
  </si>
  <si>
    <t>Stock Options [Member]</t>
  </si>
  <si>
    <t>Warrant [Member]</t>
  </si>
  <si>
    <t>ACQUISITION FROM RELATED PARTY (Details) - USD ($)</t>
  </si>
  <si>
    <t>1 Months Ended</t>
  </si>
  <si>
    <t>May 31, 2014</t>
  </si>
  <si>
    <t>Percipio Biosciences Inc [Member]</t>
  </si>
  <si>
    <t>Purchase of assets from related party</t>
  </si>
  <si>
    <t>Senior scientist annual salary</t>
  </si>
  <si>
    <t>Percipio Biosciences Inc [Member] | Chief Executive Officer [Member]</t>
  </si>
  <si>
    <t>Ownership percentage in acquired party held by an officer of the reporting entity</t>
  </si>
  <si>
    <t>20.00%</t>
  </si>
  <si>
    <t>DERIVATIVE LIABILITY (Narrative) (Details) - USD ($)</t>
  </si>
  <si>
    <t>Sep. 10, 2014</t>
  </si>
  <si>
    <t>May 31, 2015</t>
  </si>
  <si>
    <t>Warrants valuation method</t>
  </si>
  <si>
    <t>Black-Scholes-Merton pricing model</t>
  </si>
  <si>
    <t>Fair value of warrants accounted for as derivatives</t>
  </si>
  <si>
    <t>Value of warrants issued, derivative liability</t>
  </si>
  <si>
    <t>DERIVATIVE LIABILITY (Valuation of Derivative Liabilities) (Details) - USD ($)</t>
  </si>
  <si>
    <t>Fair Value, Balance Sheet Grouping, Financial Statement Captions [Line Items]</t>
  </si>
  <si>
    <t>Stock Price</t>
  </si>
  <si>
    <t>Expected volatility</t>
  </si>
  <si>
    <t>84.45%</t>
  </si>
  <si>
    <t>76.26%</t>
  </si>
  <si>
    <t>Expected dividend yield</t>
  </si>
  <si>
    <t>0.00%</t>
  </si>
  <si>
    <t>Fair Value of Derivative Liability</t>
  </si>
  <si>
    <t>Maximum [Member]</t>
  </si>
  <si>
    <t>Exercise Price</t>
  </si>
  <si>
    <t>Risk-free interest rate</t>
  </si>
  <si>
    <t>1.59%</t>
  </si>
  <si>
    <t>2.00%</t>
  </si>
  <si>
    <t>1.04%</t>
  </si>
  <si>
    <t>1.25%</t>
  </si>
  <si>
    <t>107.50%</t>
  </si>
  <si>
    <t>124.77%</t>
  </si>
  <si>
    <t>Expected life (in years)</t>
  </si>
  <si>
    <t>5 years</t>
  </si>
  <si>
    <t>4 years 2 months 12 days</t>
  </si>
  <si>
    <t>4 years 6 months</t>
  </si>
  <si>
    <t>Minimum [Member]</t>
  </si>
  <si>
    <t>0.17%</t>
  </si>
  <si>
    <t>1.78%</t>
  </si>
  <si>
    <t>0.19%</t>
  </si>
  <si>
    <t>0.41%</t>
  </si>
  <si>
    <t>105.06%</t>
  </si>
  <si>
    <t>9 months</t>
  </si>
  <si>
    <t>4 days</t>
  </si>
  <si>
    <t>1 month 6 days</t>
  </si>
  <si>
    <t>2 years 6 months</t>
  </si>
  <si>
    <t>STOCKHOLDERS' DEFICIENCY (Equity Financing) (Details)</t>
  </si>
  <si>
    <t>Sep. 10, 2014USD ($)</t>
  </si>
  <si>
    <t>May 31, 2015USD ($)$ / sharesshares</t>
  </si>
  <si>
    <t>Mar. 31, 2016USD ($)$ / shares$ / securityshares</t>
  </si>
  <si>
    <t>Mar. 31, 2015USD ($)$ / shares</t>
  </si>
  <si>
    <t>Mar. 31, 2014$ / shares</t>
  </si>
  <si>
    <t>Share-based Compensation Arrangement by Share-based Payment Award [Line Items]</t>
  </si>
  <si>
    <t>Shares issued, value</t>
  </si>
  <si>
    <t>Exercise price of warrants | $ / shares</t>
  </si>
  <si>
    <t>Adjustments to additional paid in capital, warrants issued</t>
  </si>
  <si>
    <t>Shares issued as part of private placement | shares</t>
  </si>
  <si>
    <t>Placement Agent Warrants [Member]</t>
  </si>
  <si>
    <t>Number of shares called by exercise of warrants | shares</t>
  </si>
  <si>
    <t>Exercise term of warrants issued</t>
  </si>
  <si>
    <t>Securities Purchase Agreement [Member]</t>
  </si>
  <si>
    <t>Proceeds from sale of common stock and warrants, gross</t>
  </si>
  <si>
    <t>Shares issued, price per share | $ / shares</t>
  </si>
  <si>
    <t>Payments of stock issuance costs</t>
  </si>
  <si>
    <t>Proceeds from issuance of warrants</t>
  </si>
  <si>
    <t>Securities Purchase Agreement Warrants, Series A [Member]</t>
  </si>
  <si>
    <t>Minumum exercise price for automatic reset provision | $ / security</t>
  </si>
  <si>
    <t>Securities Purchase Agreement Warrants, Series A [Member] | Minimum [Member]</t>
  </si>
  <si>
    <t>Securities Purchase Agreement Warrants, Series B [Member]</t>
  </si>
  <si>
    <t>Securities Purchase Agreement Warrants, Series C [Member]</t>
  </si>
  <si>
    <t>1 year</t>
  </si>
  <si>
    <t>STOCKHOLDERS' DEFICIENCY (Common Stock Issued to Employees for Services with Vesting Terms) (Details) - USD ($)</t>
  </si>
  <si>
    <t>36 Months Ended</t>
  </si>
  <si>
    <t>Mar. 31, 2014</t>
  </si>
  <si>
    <t>Mar. 31, 2013</t>
  </si>
  <si>
    <t>Shares issued to employees</t>
  </si>
  <si>
    <t>Fair value of shares issued to employees</t>
  </si>
  <si>
    <t>Shares vested (value)</t>
  </si>
  <si>
    <t>Stock-based compensation expense not yet recognized</t>
  </si>
  <si>
    <t>Unvested Common Stock [Member]</t>
  </si>
  <si>
    <t>Restricted Stock [Member]</t>
  </si>
  <si>
    <t>Vesting 16 to 60 Months [Member] | 2012 Stock Incentive Plan [Member]</t>
  </si>
  <si>
    <t>Vesting 31 Months [Member] | 2012 Stock Incentive Plan [Member]</t>
  </si>
  <si>
    <t>Vesting period of shares granted</t>
  </si>
  <si>
    <t>31 months</t>
  </si>
  <si>
    <t>​Vesting 24 Months [Member] | 2012 Stock Incentive Plan [Member]</t>
  </si>
  <si>
    <t>24 months</t>
  </si>
  <si>
    <t>​Vesting 12 to 36 Months [Member]</t>
  </si>
  <si>
    <t>​Vesting Immediately [Member]</t>
  </si>
  <si>
    <t>Minimum [Member] | Vesting 16 to 60 Months [Member] | 2012 Stock Incentive Plan [Member]</t>
  </si>
  <si>
    <t>16 months</t>
  </si>
  <si>
    <t>Minimum [Member] | ​Vesting 12 to 36 Months [Member]</t>
  </si>
  <si>
    <t>12 months</t>
  </si>
  <si>
    <t>Maximum [Member] | Vesting 16 to 60 Months [Member] | 2012 Stock Incentive Plan [Member]</t>
  </si>
  <si>
    <t>60 months</t>
  </si>
  <si>
    <t>Maximum [Member] | ​Vesting 12 to 36 Months [Member]</t>
  </si>
  <si>
    <t>36 months</t>
  </si>
  <si>
    <t>STOCKHOLDERS' DEFICIENCY (Common Stock Issued to Consultants for Services) (Details) - USD ($)</t>
  </si>
  <si>
    <t>2 Months Ended</t>
  </si>
  <si>
    <t>Jul. 31, 2015</t>
  </si>
  <si>
    <t>Dec. 31, 2014</t>
  </si>
  <si>
    <t>Nov. 30, 2015</t>
  </si>
  <si>
    <t>Employment Contracts [Member]</t>
  </si>
  <si>
    <t>2012 Stock Incentive Plan [Member]</t>
  </si>
  <si>
    <t>STOCK OPTIONS (Narrative) (Details) - USD ($)</t>
  </si>
  <si>
    <t>Apr. 30, 2014</t>
  </si>
  <si>
    <t>Options exercised during period (shares)</t>
  </si>
  <si>
    <t>Stock-based compensation, options vested (value)</t>
  </si>
  <si>
    <t>Unamortized cost of outstanding stock-based awards</t>
  </si>
  <si>
    <t>Weighted average remaining vesting period</t>
  </si>
  <si>
    <t>2 years</t>
  </si>
  <si>
    <t>Options outstanding, intrinsic value</t>
  </si>
  <si>
    <t>Options granted</t>
  </si>
  <si>
    <t>Employees [Member]</t>
  </si>
  <si>
    <t>Options granted during period (shares)</t>
  </si>
  <si>
    <t>Expiration period of options granted</t>
  </si>
  <si>
    <t>10 years</t>
  </si>
  <si>
    <t>Expected volatility rate of options granted</t>
  </si>
  <si>
    <t>81.84%</t>
  </si>
  <si>
    <t>Expected discount rate of options granted</t>
  </si>
  <si>
    <t>2.19%</t>
  </si>
  <si>
    <t>1.62%</t>
  </si>
  <si>
    <t>Expected dividend yield of options granted</t>
  </si>
  <si>
    <t>Expected life of options granted</t>
  </si>
  <si>
    <t>Grant-date fair value of options granted</t>
  </si>
  <si>
    <t>Consultants [Member]</t>
  </si>
  <si>
    <t>2.17%</t>
  </si>
  <si>
    <t>Options exercised during period, exercise price</t>
  </si>
  <si>
    <t>Minimum [Member] | Employees [Member]</t>
  </si>
  <si>
    <t>Vesting period of options or warrants granted</t>
  </si>
  <si>
    <t>0 months</t>
  </si>
  <si>
    <t>Minimum [Member] | Consultants [Member]</t>
  </si>
  <si>
    <t>3 years</t>
  </si>
  <si>
    <t>Maximum [Member] | Employees [Member]</t>
  </si>
  <si>
    <t>Maximum [Member] | Consultants [Member]</t>
  </si>
  <si>
    <t>107.51%</t>
  </si>
  <si>
    <t>STOCK OPTIONS (Schedule of Stock Option Activity) (Details) - $ / shares</t>
  </si>
  <si>
    <t>Shares, beginning balance outstanding</t>
  </si>
  <si>
    <t>Shares, Granted</t>
  </si>
  <si>
    <t>Shares, Exercised</t>
  </si>
  <si>
    <t>Shares, Cancelled</t>
  </si>
  <si>
    <t>Shares, ending balance outstanding</t>
  </si>
  <si>
    <t>Shares, Balance exercisable</t>
  </si>
  <si>
    <t>Weighted Average Exercise Price, beginning balance outstanding</t>
  </si>
  <si>
    <t>Weighted Average Exercise Price, ending balance outstanding</t>
  </si>
  <si>
    <t>Weighted Average Exercise Price, Balance exercisable</t>
  </si>
  <si>
    <t>STOCK OPTIONS (Summary of Stock Options Outstanding) (Details) - $ / shares</t>
  </si>
  <si>
    <t>Number of Options Outstanding</t>
  </si>
  <si>
    <t>Weighted Average Exercise Price, Options Outstanding</t>
  </si>
  <si>
    <t>Number of Options Exercisable</t>
  </si>
  <si>
    <t>Weighted Average Exercise Price, Options Exercisable</t>
  </si>
  <si>
    <t>Stock Options 1 [Member]</t>
  </si>
  <si>
    <t>Weighted Average Grant-Date Stock Price, Options Outstanding</t>
  </si>
  <si>
    <t>Weighted Average Grant-Date Stock Price, Options Exercisable</t>
  </si>
  <si>
    <t>Stock Options 2 [Member]</t>
  </si>
  <si>
    <t>Stock Options 3 [Member]</t>
  </si>
  <si>
    <t>Stock Options 4 [Member]</t>
  </si>
  <si>
    <t>Stock Options 5 [Member]</t>
  </si>
  <si>
    <t>Stock Options 6 [Member]</t>
  </si>
  <si>
    <t>Minimum [Member] | Stock Options 3 [Member]</t>
  </si>
  <si>
    <t>Minimum [Member] | Stock Options 4 [Member]</t>
  </si>
  <si>
    <t>Minimum [Member] | Stock Options 5 [Member]</t>
  </si>
  <si>
    <t>Maximum [Member] | Stock Options 3 [Member]</t>
  </si>
  <si>
    <t>Maximum [Member] | Stock Options 4 [Member]</t>
  </si>
  <si>
    <t>Maximum [Member] | Stock Options 5 [Member]</t>
  </si>
  <si>
    <t>WARRANTS (Narrative) (Details)</t>
  </si>
  <si>
    <t>Sep. 09, 2014USD ($)$ / sharesshares</t>
  </si>
  <si>
    <t>Aug. 25, 2014$ / sharesshares</t>
  </si>
  <si>
    <t>May 31, 2015$ / sharesshares</t>
  </si>
  <si>
    <t>Mar. 31, 2015USD ($)$ / shares$ / securityshares</t>
  </si>
  <si>
    <t>May 11, 2015USD ($)</t>
  </si>
  <si>
    <t>Sep. 24, 2014USD ($)</t>
  </si>
  <si>
    <t>Sep. 08, 2014$ / shares</t>
  </si>
  <si>
    <t>Mar. 31, 2014$ / sharesshares</t>
  </si>
  <si>
    <t>Warrants outstanding</t>
  </si>
  <si>
    <t>Warrants issued (shares)</t>
  </si>
  <si>
    <t>Cost to induce exercise of warrants | $</t>
  </si>
  <si>
    <t>Derivative liability | $</t>
  </si>
  <si>
    <t>Cost of warrant modification | $</t>
  </si>
  <si>
    <t>Fair value of warrants accounted for as derivatives | $</t>
  </si>
  <si>
    <t>Aggregate intrinsic value of all outstanding and exercisable warrants | $</t>
  </si>
  <si>
    <t>Number of shares called by exercise of warrants</t>
  </si>
  <si>
    <t>Warrant expiration period</t>
  </si>
  <si>
    <t>Stock-based compensation expense | $</t>
  </si>
  <si>
    <t>Unamortized cost of outstanding warrants | $</t>
  </si>
  <si>
    <t>Share-based Compensation Award, Tranche One [Member] | Employment Contracts [Member]</t>
  </si>
  <si>
    <t>Share-based Compensation Award, Tranche Two [Member] | Employment Contracts [Member]</t>
  </si>
  <si>
    <t>Share-based Compensation Award, Tranche Three [Member] | Employment Contracts [Member]</t>
  </si>
  <si>
    <t>Minimum [Member] | Share-based Compensation Award, Tranche Two [Member] | Employment Contracts [Member]</t>
  </si>
  <si>
    <t>Vesting period of warrants</t>
  </si>
  <si>
    <t>Maximum [Member] | Share-based Compensation Award, Tranche Two [Member] | Employment Contracts [Member]</t>
  </si>
  <si>
    <t>Replacement Warrants [Member]</t>
  </si>
  <si>
    <t>Early Exercise Warrants [Member]</t>
  </si>
  <si>
    <t>Proceeds from exercise of warrants | $</t>
  </si>
  <si>
    <t>WARRANTS (Summary of Warrants to Purchase Common Stock Issued) (Details) - $ / shares</t>
  </si>
  <si>
    <t>Shares, Beginning balance</t>
  </si>
  <si>
    <t>Shares, Balance</t>
  </si>
  <si>
    <t>Shares, exercisable</t>
  </si>
  <si>
    <t>Weighted Average Exercise Price, Beginning balance</t>
  </si>
  <si>
    <t>Weighted Average Exercise Price, Granted</t>
  </si>
  <si>
    <t>Weighted Average Exercise Price, Exercised</t>
  </si>
  <si>
    <t>Weighted Average Exercise Price, Cancelled</t>
  </si>
  <si>
    <t>Weighted Average Exercise Price, Balance</t>
  </si>
  <si>
    <t>Weighted Average Exercise Price, Exercisable Balance</t>
  </si>
  <si>
    <t>Exercise price of warrants subject to contingent adjustment</t>
  </si>
  <si>
    <t>INCOME TAXES (Details)</t>
  </si>
  <si>
    <t>Mar. 31, 2016USD ($)</t>
  </si>
  <si>
    <t>Net operating loss carry forwards</t>
  </si>
  <si>
    <t>Liability for unrecognized tax benefits</t>
  </si>
  <si>
    <t>DISTRIBUTION AND LICENSE AGREEMENTS (Details) - shares</t>
  </si>
  <si>
    <t>Aug. 31, 2014</t>
  </si>
  <si>
    <t>Aug. 25, 2014</t>
  </si>
  <si>
    <t>Employment Contracts [Member] | Share-based Compensation Award, Tranche One [Member]</t>
  </si>
  <si>
    <t>Employment Contracts [Member] | Share-based Compensation Award, Tranche Two [Member]</t>
  </si>
  <si>
    <t>Employment Contracts [Member] | Share-based Compensation Award, Tranche Three [Member]</t>
  </si>
  <si>
    <t>Qualipride International [Member] | Maximum [Member]</t>
  </si>
  <si>
    <t>Handling charge, percent of product cost</t>
  </si>
  <si>
    <t>Sales commission charge as percent of product cost</t>
  </si>
  <si>
    <t>5.00%</t>
  </si>
  <si>
    <t>Qualipride International [Member] | Employment Contracts [Member]</t>
  </si>
  <si>
    <t>Stock-based compensation, shares issued during period</t>
  </si>
  <si>
    <t>Qualipride International [Member] | Employment Contracts [Member] | Share-based Compensation Award, Tranche One [Member]</t>
  </si>
  <si>
    <t>Number of warrants or shares vested</t>
  </si>
  <si>
    <t>Warrant vesting terms description</t>
  </si>
  <si>
    <t>vested immediately upon issuance</t>
  </si>
  <si>
    <t>Qualipride International [Member] | Employment Contracts [Member] | Share-based Compensation Award, Tranche Two [Member]</t>
  </si>
  <si>
    <t>Qualipride International [Member] | Employment Contracts [Member] | Share-based Compensation Award, Tranche Three [Member]</t>
  </si>
  <si>
    <t>will vest once we achieve certain financial and operational milestones</t>
  </si>
  <si>
    <t>Qualipride International [Member] | Employment Contracts [Member] | Minimum [Member] | Share-based Compensation Award, Tranche Two [Member]</t>
  </si>
  <si>
    <t>Qualipride International [Member] | Employment Contracts [Member] | Maximum [Member] | Share-based Compensation Award, Tranche Two [Member]</t>
  </si>
  <si>
    <t>RELATED PARTY TRANSACTIONS AND LEASE OBLIGATIONS (Details) - USD ($)</t>
  </si>
  <si>
    <t>Aug. 22, 2012</t>
  </si>
  <si>
    <t>Apr. 23, 2012</t>
  </si>
  <si>
    <t>Operating Leased Assets [Line Items]</t>
  </si>
  <si>
    <t>Operating leases, net rent expense</t>
  </si>
  <si>
    <t>Carlson Lease [Member]</t>
  </si>
  <si>
    <t>Payments for rent per month</t>
  </si>
  <si>
    <t>Security deposit</t>
  </si>
  <si>
    <t>Sacramento Lease [Member]</t>
  </si>
  <si>
    <t>COMMITMENTS (Details) - Licensing Agreements [Member]</t>
  </si>
  <si>
    <t>Maximum proceeds from patent prosecution cost</t>
  </si>
  <si>
    <t>Minimum annual royalty pursuant to license agreement, year three and beyond</t>
  </si>
  <si>
    <t>Royalties owed as percent of sale price of products developed using licensed intellectual property</t>
  </si>
  <si>
    <t>0.50%</t>
  </si>
  <si>
    <t>SUBSEQUENT EVENTS (Details)</t>
  </si>
  <si>
    <t>May 31, 2016USD ($)$ / sharesshares</t>
  </si>
  <si>
    <t>Mar. 31, 2015$ / sharesshares</t>
  </si>
  <si>
    <t>Oct. 11, 2011shares</t>
  </si>
  <si>
    <t>Oct. 09, 2011shares</t>
  </si>
  <si>
    <t>Subsequent Event [Line Items]</t>
  </si>
  <si>
    <t>Issuance of stock and warrants, value | $</t>
  </si>
  <si>
    <t>Share-Based Compensation Arrangement By Share-Based Payment Award, Options, Grants In Period, Gross</t>
  </si>
  <si>
    <t>Ratio of common stock outstanding to Company's common stock after the name change</t>
  </si>
  <si>
    <t>6 months</t>
  </si>
  <si>
    <t>Proceeds from Issuance of Warrants | $</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438943</v>
      </c>
    </row>
    <row spans="1:4" r="6">
      <c t="s" s="4" r="A6">
        <v>9</v>
      </c>
      <c t="s" s="4" r="B6">
        <v>10</v>
      </c>
    </row>
    <row spans="1:4" r="7">
      <c t="s" s="4" r="A7">
        <v>11</v>
      </c>
      <c t="s" s="4" r="B7">
        <v>12</v>
      </c>
    </row>
    <row spans="1:4" r="8">
      <c t="s" s="4" r="A8">
        <v>13</v>
      </c>
      <c t="s" s="4" r="B8">
        <v>14</v>
      </c>
    </row>
    <row spans="1:4" r="9">
      <c t="s" s="4" r="A9">
        <v>15</v>
      </c>
      <c t="n" s="6" r="C9">
        <v>105617074</v>
      </c>
    </row>
    <row spans="1:4" r="10">
      <c t="s" s="4" r="A10">
        <v>16</v>
      </c>
      <c t="s" s="4" r="B10">
        <v>17</v>
      </c>
    </row>
    <row spans="1:4" r="11">
      <c t="s" s="4" r="A11">
        <v>18</v>
      </c>
      <c t="s" s="4" r="B11">
        <v>19</v>
      </c>
    </row>
    <row spans="1:4" r="12">
      <c t="s" s="4" r="A12">
        <v>20</v>
      </c>
      <c t="s" s="4" r="B12">
        <v>21</v>
      </c>
    </row>
    <row spans="1:4" r="13">
      <c t="s" s="4" r="A13">
        <v>22</v>
      </c>
      <c t="s" s="4" r="B13">
        <v>23</v>
      </c>
    </row>
    <row spans="1:4" r="14">
      <c t="s" s="4" r="A14">
        <v>24</v>
      </c>
      <c t="n" s="6" r="B14">
        <v>2016</v>
      </c>
    </row>
    <row spans="1:4" r="15">
      <c t="s" s="4" r="A15">
        <v>25</v>
      </c>
      <c t="s" s="4" r="B15">
        <v>26</v>
      </c>
    </row>
    <row spans="1:4" r="16">
      <c t="s" s="4" r="A16">
        <v>27</v>
      </c>
      <c t="s" s="4" r="B16">
        <v>26</v>
      </c>
    </row>
    <row spans="1:4" r="17">
      <c t="s" s="4" r="A17">
        <v>28</v>
      </c>
      <c t="s" s="4" r="B17">
        <v>29</v>
      </c>
    </row>
    <row spans="1:4" r="18">
      <c t="s" s="4" r="A18">
        <v>30</v>
      </c>
      <c t="n" s="7" r="D18">
        <v>70281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95433</v>
      </c>
      <c t="n" s="7" r="C3">
        <v>389730</v>
      </c>
    </row>
    <row spans="1:3" r="4">
      <c t="s" s="4" r="A4">
        <v>35</v>
      </c>
      <c t="n" s="6" r="B4">
        <v>30396</v>
      </c>
      <c t="n" s="6" r="C4">
        <v>61595</v>
      </c>
    </row>
    <row spans="1:3" r="5">
      <c t="s" s="4" r="A5">
        <v>36</v>
      </c>
      <c t="n" s="6" r="B5">
        <v>6470</v>
      </c>
      <c t="n" s="6" r="C5">
        <v>8478</v>
      </c>
    </row>
    <row spans="1:3" r="6">
      <c t="s" s="4" r="A6">
        <v>37</v>
      </c>
      <c t="n" s="6" r="B6">
        <v>2500</v>
      </c>
      <c t="n" s="6" r="C6">
        <v>2500</v>
      </c>
    </row>
    <row spans="1:3" r="7">
      <c t="s" s="4" r="A7">
        <v>38</v>
      </c>
      <c t="n" s="6" r="B7">
        <v>134799</v>
      </c>
      <c t="n" s="6" r="C7">
        <v>462303</v>
      </c>
    </row>
    <row spans="1:3" r="8">
      <c t="s" s="3" r="A8">
        <v>39</v>
      </c>
    </row>
    <row spans="1:3" r="9">
      <c t="s" s="4" r="A9">
        <v>40</v>
      </c>
      <c t="n" s="6" r="B9">
        <v>244937</v>
      </c>
      <c t="n" s="6" r="C9">
        <v>134007</v>
      </c>
    </row>
    <row spans="1:3" r="10">
      <c t="s" s="4" r="A10">
        <v>41</v>
      </c>
      <c t="n" s="6" r="B10">
        <v>6900</v>
      </c>
      <c t="n" s="6" r="C10">
        <v>1000</v>
      </c>
    </row>
    <row spans="1:3" r="11">
      <c t="s" s="4" r="A11">
        <v>42</v>
      </c>
      <c t="n" s="6" r="B11">
        <v>401127</v>
      </c>
      <c t="n" s="6" r="C11">
        <v>1406596</v>
      </c>
    </row>
    <row spans="1:3" r="12">
      <c t="s" s="4" r="A12">
        <v>43</v>
      </c>
      <c t="n" s="6" r="B12">
        <v>652964</v>
      </c>
      <c t="n" s="6" r="C12">
        <v>1541603</v>
      </c>
    </row>
    <row spans="1:3" r="13">
      <c t="s" s="3" r="A13">
        <v>44</v>
      </c>
    </row>
    <row spans="1:3" r="14">
      <c t="s" s="4" r="A14">
        <v>45</v>
      </c>
      <c t="n" s="6" r="B14">
        <v>79117</v>
      </c>
      <c t="n" s="6" r="C14">
        <v>72969</v>
      </c>
    </row>
    <row spans="1:3" r="15">
      <c t="s" s="4" r="A15">
        <v>46</v>
      </c>
      <c t="n" s="6" r="B15">
        <v>99970</v>
      </c>
    </row>
    <row spans="1:3" r="16">
      <c t="s" s="4" r="A16">
        <v>47</v>
      </c>
      <c t="n" s="6" r="B16">
        <v>11819307</v>
      </c>
      <c t="n" s="6" r="C16">
        <v>11222965</v>
      </c>
    </row>
    <row spans="1:3" r="17">
      <c t="s" s="4" r="A17">
        <v>48</v>
      </c>
      <c t="n" s="6" r="B17">
        <v>-12516559</v>
      </c>
      <c t="n" s="6" r="C17">
        <v>-12375234</v>
      </c>
    </row>
    <row spans="1:3" r="18">
      <c t="s" s="4" r="A18">
        <v>49</v>
      </c>
      <c t="n" s="6" r="B18">
        <v>-518165</v>
      </c>
      <c t="n" s="6" r="C18">
        <v>-1079300</v>
      </c>
    </row>
    <row spans="1:3" r="19">
      <c t="s" s="4" r="A19">
        <v>50</v>
      </c>
      <c t="n" s="7" r="B19">
        <v>134799</v>
      </c>
      <c t="n" s="7" r="C19">
        <v>4623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77</v>
      </c>
      <c t="s" s="2" r="B1">
        <v>1</v>
      </c>
    </row>
    <row spans="1:2" r="2">
      <c t="s" s="2" r="B2">
        <v>2</v>
      </c>
    </row>
    <row spans="1:2" r="3">
      <c t="s" s="3" r="A3">
        <v>142</v>
      </c>
    </row>
    <row spans="1:2" r="4">
      <c t="s" s="4" r="A4">
        <v>178</v>
      </c>
      <c t="s" s="4" r="B4">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6"/>
    <col customWidth="1" max="2" min="2" width="80"/>
  </cols>
  <sheetData>
    <row spans="1:2" r="1">
      <c t="s" s="1" r="A1">
        <v>180</v>
      </c>
      <c t="s" s="2" r="B1">
        <v>1</v>
      </c>
    </row>
    <row spans="1:2" r="2">
      <c t="s" s="2" r="B2">
        <v>2</v>
      </c>
    </row>
    <row spans="1:2" r="3">
      <c t="s" s="3" r="A3">
        <v>145</v>
      </c>
    </row>
    <row spans="1:2" r="4">
      <c t="s" s="4" r="A4">
        <v>181</v>
      </c>
      <c t="s" s="4" r="B4">
        <v>182</v>
      </c>
    </row>
    <row spans="1:2" r="5">
      <c t="s" s="4" r="A5">
        <v>62</v>
      </c>
      <c t="s" s="4" r="B5">
        <v>183</v>
      </c>
    </row>
    <row spans="1:2" r="6">
      <c t="s" s="4" r="A6">
        <v>184</v>
      </c>
      <c t="s" s="4" r="B6">
        <v>185</v>
      </c>
    </row>
    <row spans="1:2" r="7">
      <c t="s" s="4" r="A7">
        <v>186</v>
      </c>
      <c t="s" s="4" r="B7">
        <v>187</v>
      </c>
    </row>
    <row spans="1:2" r="8">
      <c t="s" s="4" r="A8">
        <v>188</v>
      </c>
      <c t="s" s="4" r="B8">
        <v>189</v>
      </c>
    </row>
    <row spans="1:2" r="9">
      <c t="s" s="4" r="A9">
        <v>190</v>
      </c>
      <c t="s" s="4" r="B9">
        <v>191</v>
      </c>
    </row>
    <row spans="1:2" r="10">
      <c t="s" s="4" r="A10">
        <v>192</v>
      </c>
      <c t="s" s="4" r="B10">
        <v>193</v>
      </c>
    </row>
    <row spans="1:2" r="11">
      <c t="s" s="4" r="A11">
        <v>194</v>
      </c>
      <c t="s" s="4" r="B11">
        <v>195</v>
      </c>
    </row>
    <row spans="1:2" r="12">
      <c t="s" s="4" r="A12">
        <v>196</v>
      </c>
      <c t="s" s="4" r="B12">
        <v>197</v>
      </c>
    </row>
    <row spans="1:2" r="13">
      <c t="s" s="4" r="A13">
        <v>198</v>
      </c>
      <c t="s" s="4" r="B13">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00</v>
      </c>
      <c t="s" s="2" r="B1">
        <v>1</v>
      </c>
    </row>
    <row spans="1:2" r="2">
      <c t="s" s="2" r="B2">
        <v>2</v>
      </c>
    </row>
    <row spans="1:2" r="3">
      <c t="s" s="3" r="A3">
        <v>145</v>
      </c>
    </row>
    <row spans="1:2" r="4">
      <c t="s" s="4" r="A4">
        <v>201</v>
      </c>
      <c t="s" s="4" r="B4">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03</v>
      </c>
      <c t="s" s="2" r="B1">
        <v>1</v>
      </c>
    </row>
    <row spans="1:2" r="2">
      <c t="s" s="2" r="B2">
        <v>2</v>
      </c>
    </row>
    <row spans="1:2" r="3">
      <c t="s" s="3" r="A3">
        <v>151</v>
      </c>
    </row>
    <row spans="1:2" r="4">
      <c t="s" s="4" r="A4">
        <v>204</v>
      </c>
      <c t="s" s="4" r="B4">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t="s" s="1" r="A1">
        <v>206</v>
      </c>
      <c t="s" s="2" r="B1">
        <v>1</v>
      </c>
    </row>
    <row spans="1:2" r="2">
      <c t="s" s="2" r="B2">
        <v>2</v>
      </c>
    </row>
    <row spans="1:2" r="3">
      <c t="s" s="3" r="A3">
        <v>157</v>
      </c>
    </row>
    <row spans="1:2" r="4">
      <c t="s" s="4" r="A4">
        <v>207</v>
      </c>
      <c t="s" s="4" r="B4">
        <v>208</v>
      </c>
    </row>
    <row spans="1:2" r="5">
      <c t="s" s="4" r="A5">
        <v>209</v>
      </c>
      <c t="s" s="4" r="B5">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11</v>
      </c>
      <c t="s" s="2" r="B1">
        <v>1</v>
      </c>
    </row>
    <row spans="1:2" r="2">
      <c t="s" s="2" r="B2">
        <v>2</v>
      </c>
    </row>
    <row spans="1:2" r="3">
      <c t="s" s="3" r="A3">
        <v>160</v>
      </c>
    </row>
    <row spans="1:2" r="4">
      <c t="s" s="4" r="A4">
        <v>212</v>
      </c>
      <c t="s" s="4" r="B4">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60"/>
    <col customWidth="1" max="2" min="2" width="30"/>
    <col customWidth="1" max="3" min="3" width="26"/>
    <col customWidth="1" max="4" min="4" width="37"/>
    <col customWidth="1" max="5" min="5" width="80"/>
    <col customWidth="1" max="6" min="6" width="20"/>
    <col customWidth="1" max="7" min="7" width="37"/>
    <col customWidth="1" max="8" min="8" width="21"/>
    <col customWidth="1" max="9" min="9" width="30"/>
  </cols>
  <sheetData>
    <row spans="1:9" r="1">
      <c t="s" s="1" r="A1">
        <v>214</v>
      </c>
      <c t="s" s="2" r="B1">
        <v>215</v>
      </c>
      <c t="s" s="2" r="C1">
        <v>216</v>
      </c>
      <c t="s" s="2" r="D1">
        <v>217</v>
      </c>
      <c t="s" s="2" r="E1">
        <v>217</v>
      </c>
      <c t="s" s="2" r="F1">
        <v>218</v>
      </c>
      <c t="s" s="2" r="G1">
        <v>219</v>
      </c>
      <c t="s" s="2" r="H1">
        <v>220</v>
      </c>
      <c t="s" s="2" r="I1">
        <v>221</v>
      </c>
    </row>
    <row spans="1:9" r="2">
      <c t="s" s="4" r="A2">
        <v>222</v>
      </c>
      <c t="s" s="4" r="E2">
        <v>223</v>
      </c>
    </row>
    <row spans="1:9" r="3">
      <c t="s" s="4" r="A3">
        <v>224</v>
      </c>
      <c t="n" s="6" r="B3">
        <v>7</v>
      </c>
    </row>
    <row spans="1:9" r="4">
      <c t="s" s="4" r="A4">
        <v>56</v>
      </c>
      <c t="n" s="6" r="B4">
        <v>525000000</v>
      </c>
      <c t="n" s="6" r="D4">
        <v>525000000</v>
      </c>
      <c t="n" s="6" r="E4">
        <v>525000000</v>
      </c>
      <c t="n" s="6" r="G4">
        <v>525000000</v>
      </c>
      <c t="n" s="6" r="I4">
        <v>75000000</v>
      </c>
    </row>
    <row spans="1:9" r="5">
      <c t="s" s="4" r="A5">
        <v>225</v>
      </c>
      <c t="n" s="8" r="B5">
        <v>0.001</v>
      </c>
      <c t="n" s="8" r="D5">
        <v>0.001</v>
      </c>
      <c t="n" s="8" r="E5">
        <v>0.001</v>
      </c>
      <c t="n" s="8" r="G5">
        <v>0.001</v>
      </c>
      <c t="n" s="8" r="I5">
        <v>0.001</v>
      </c>
    </row>
    <row spans="1:9" r="6">
      <c t="s" s="4" r="A6">
        <v>57</v>
      </c>
      <c t="n" s="6" r="B6">
        <v>51450000</v>
      </c>
      <c t="n" s="6" r="D6">
        <v>79117074</v>
      </c>
      <c t="n" s="6" r="E6">
        <v>79117074</v>
      </c>
      <c t="n" s="6" r="G6">
        <v>72968915</v>
      </c>
      <c t="n" s="6" r="I6">
        <v>7350000</v>
      </c>
    </row>
    <row spans="1:9" r="7">
      <c t="s" s="4" r="A7">
        <v>58</v>
      </c>
      <c t="n" s="6" r="B7">
        <v>51450000</v>
      </c>
      <c t="n" s="6" r="D7">
        <v>79117074</v>
      </c>
      <c t="n" s="6" r="E7">
        <v>79117074</v>
      </c>
      <c t="n" s="6" r="G7">
        <v>72968915</v>
      </c>
      <c t="n" s="6" r="I7">
        <v>7350000</v>
      </c>
    </row>
    <row spans="1:9" r="8">
      <c t="s" s="4" r="A8">
        <v>226</v>
      </c>
      <c t="n" s="7" r="D8">
        <v>-518165</v>
      </c>
      <c t="n" s="7" r="E8">
        <v>-518165</v>
      </c>
      <c t="n" s="7" r="G8">
        <v>-1079300</v>
      </c>
      <c t="n" s="7" r="H8">
        <v>-110376</v>
      </c>
    </row>
    <row spans="1:9" r="9">
      <c t="s" s="4" r="A9">
        <v>227</v>
      </c>
      <c t="n" s="7" r="D9">
        <v>99970</v>
      </c>
    </row>
    <row spans="1:9" r="10">
      <c t="s" s="4" r="A10">
        <v>80</v>
      </c>
    </row>
    <row spans="1:9" r="11">
      <c t="s" s="4" r="A11">
        <v>222</v>
      </c>
      <c t="s" s="4" r="E11">
        <v>228</v>
      </c>
    </row>
    <row spans="1:9" r="12">
      <c t="s" s="4" r="A12">
        <v>229</v>
      </c>
    </row>
    <row spans="1:9" r="13">
      <c t="s" s="4" r="A13">
        <v>56</v>
      </c>
      <c t="n" s="6" r="C13">
        <v>1000000000</v>
      </c>
      <c t="n" s="6" r="F13">
        <v>525000000</v>
      </c>
    </row>
    <row spans="1:9" r="14">
      <c t="s" s="4" r="A14">
        <v>227</v>
      </c>
      <c t="n" s="7" r="C14">
        <v>265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5"/>
    <col customWidth="1" max="2" min="2" width="14"/>
    <col customWidth="1" max="3" min="3" width="13"/>
    <col customWidth="1" max="4" min="4" width="14"/>
    <col customWidth="1" max="5" min="5" width="14"/>
  </cols>
  <sheetData>
    <row spans="1:5" r="1">
      <c t="s" s="1" r="A1">
        <v>230</v>
      </c>
      <c t="s" s="2" r="B1">
        <v>2</v>
      </c>
      <c t="s" s="2" r="C1">
        <v>231</v>
      </c>
      <c t="s" s="2" r="D1">
        <v>32</v>
      </c>
      <c t="s" s="2" r="E1">
        <v>232</v>
      </c>
    </row>
    <row spans="1:5" r="2">
      <c t="s" s="3" r="A2">
        <v>145</v>
      </c>
    </row>
    <row spans="1:5" r="3">
      <c t="s" s="4" r="A3">
        <v>233</v>
      </c>
      <c t="n" s="7" r="B3">
        <v>17500</v>
      </c>
      <c t="n" s="7" r="D3">
        <v>2500</v>
      </c>
    </row>
    <row spans="1:5" r="4">
      <c t="s" s="4" r="A4">
        <v>42</v>
      </c>
      <c t="n" s="7" r="B4">
        <v>401127</v>
      </c>
      <c t="n" s="7" r="C4">
        <v>1694651</v>
      </c>
      <c t="n" s="7" r="D4">
        <v>1406596</v>
      </c>
      <c t="n" s="7" r="E4">
        <v>96176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34</v>
      </c>
      <c t="s" s="2" r="B1">
        <v>1</v>
      </c>
    </row>
    <row spans="1:3" r="2">
      <c t="s" s="2" r="B2">
        <v>2</v>
      </c>
      <c t="s" s="2" r="C2">
        <v>32</v>
      </c>
    </row>
    <row spans="1:3" r="3">
      <c t="s" s="3" r="A3">
        <v>235</v>
      </c>
    </row>
    <row spans="1:3" r="4">
      <c t="s" s="4" r="A4">
        <v>236</v>
      </c>
      <c t="n" s="6" r="B4">
        <v>29118799</v>
      </c>
      <c t="n" s="6" r="C4">
        <v>18452129</v>
      </c>
    </row>
    <row spans="1:3" r="5">
      <c t="s" s="4" r="A5">
        <v>237</v>
      </c>
    </row>
    <row spans="1:3" r="6">
      <c t="s" s="3" r="A6">
        <v>235</v>
      </c>
    </row>
    <row spans="1:3" r="7">
      <c t="s" s="4" r="A7">
        <v>236</v>
      </c>
      <c t="n" s="6" r="B7">
        <v>9091667</v>
      </c>
      <c t="n" s="6" r="C7">
        <v>6325000</v>
      </c>
    </row>
    <row spans="1:3" r="8">
      <c t="s" s="4" r="A8">
        <v>238</v>
      </c>
    </row>
    <row spans="1:3" r="9">
      <c t="s" s="3" r="A9">
        <v>235</v>
      </c>
    </row>
    <row spans="1:3" r="10">
      <c t="s" s="4" r="A10">
        <v>236</v>
      </c>
      <c t="n" s="6" r="B10">
        <v>20027132</v>
      </c>
      <c t="n" s="6" r="C10">
        <v>1212712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239</v>
      </c>
      <c t="s" s="2" r="B1">
        <v>240</v>
      </c>
      <c t="s" s="2" r="C1">
        <v>1</v>
      </c>
    </row>
    <row spans="1:4" r="2">
      <c t="s" s="2" r="B2">
        <v>241</v>
      </c>
      <c t="s" s="2" r="C2">
        <v>2</v>
      </c>
      <c t="s" s="2" r="D2">
        <v>32</v>
      </c>
    </row>
    <row spans="1:4" r="3">
      <c t="s" s="4" r="A3">
        <v>40</v>
      </c>
      <c t="n" s="7" r="C3">
        <v>244937</v>
      </c>
      <c t="n" s="7" r="D3">
        <v>134007</v>
      </c>
    </row>
    <row spans="1:4" r="4">
      <c t="s" s="4" r="A4">
        <v>242</v>
      </c>
    </row>
    <row spans="1:4" r="5">
      <c t="s" s="4" r="A5">
        <v>243</v>
      </c>
      <c t="n" s="7" r="B5">
        <v>50000</v>
      </c>
    </row>
    <row spans="1:4" r="6">
      <c t="s" s="4" r="A6">
        <v>40</v>
      </c>
      <c t="n" s="6" r="C6">
        <v>11950</v>
      </c>
    </row>
    <row spans="1:4" r="7">
      <c t="s" s="4" r="A7">
        <v>244</v>
      </c>
      <c t="n" s="7" r="C7">
        <v>95000</v>
      </c>
    </row>
    <row spans="1:4" r="8">
      <c t="s" s="4" r="A8">
        <v>245</v>
      </c>
    </row>
    <row spans="1:4" r="9">
      <c t="s" s="4" r="A9">
        <v>246</v>
      </c>
      <c t="s" s="4" r="B9">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s>
  <sheetData>
    <row spans="1:5" r="1">
      <c t="s" s="1" r="A1">
        <v>51</v>
      </c>
      <c t="s" s="2" r="B1">
        <v>2</v>
      </c>
      <c t="s" s="2" r="C1">
        <v>32</v>
      </c>
      <c t="s" s="2" r="D1">
        <v>52</v>
      </c>
      <c t="s" s="2" r="E1">
        <v>53</v>
      </c>
    </row>
    <row spans="1:5" r="2">
      <c t="s" s="3" r="A2">
        <v>54</v>
      </c>
    </row>
    <row spans="1:5" r="3">
      <c t="s" s="4" r="A3">
        <v>55</v>
      </c>
      <c t="n" s="8" r="B3">
        <v>0.001</v>
      </c>
      <c t="n" s="8" r="C3">
        <v>0.001</v>
      </c>
      <c t="n" s="8" r="D3">
        <v>0.001</v>
      </c>
      <c t="n" s="8" r="E3">
        <v>0.001</v>
      </c>
    </row>
    <row spans="1:5" r="4">
      <c t="s" s="4" r="A4">
        <v>56</v>
      </c>
      <c t="n" s="6" r="B4">
        <v>525000000</v>
      </c>
      <c t="n" s="6" r="C4">
        <v>525000000</v>
      </c>
      <c t="n" s="6" r="D4">
        <v>525000000</v>
      </c>
      <c t="n" s="6" r="E4">
        <v>75000000</v>
      </c>
    </row>
    <row spans="1:5" r="5">
      <c t="s" s="4" r="A5">
        <v>57</v>
      </c>
      <c t="n" s="6" r="B5">
        <v>79117074</v>
      </c>
      <c t="n" s="6" r="C5">
        <v>72968915</v>
      </c>
      <c t="n" s="6" r="D5">
        <v>51450000</v>
      </c>
      <c t="n" s="6" r="E5">
        <v>7350000</v>
      </c>
    </row>
    <row spans="1:5" r="6">
      <c t="s" s="4" r="A6">
        <v>58</v>
      </c>
      <c t="n" s="6" r="B6">
        <v>79117074</v>
      </c>
      <c t="n" s="6" r="C6">
        <v>72968915</v>
      </c>
      <c t="n" s="6" r="D6">
        <v>51450000</v>
      </c>
      <c t="n" s="6" r="E6">
        <v>7350000</v>
      </c>
    </row>
    <row spans="1:5" r="7">
      <c t="s" s="4" r="A7">
        <v>59</v>
      </c>
      <c t="n" s="6" r="B7">
        <v>999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53"/>
    <col customWidth="1" max="2" min="2" width="14"/>
    <col customWidth="1" max="3" min="3" width="35"/>
    <col customWidth="1" max="4" min="4" width="14"/>
    <col customWidth="1" max="5" min="5" width="13"/>
    <col customWidth="1" max="6" min="6" width="13"/>
    <col customWidth="1" max="7" min="7" width="14"/>
  </cols>
  <sheetData>
    <row spans="1:7" r="1">
      <c t="s" s="1" r="A1">
        <v>248</v>
      </c>
      <c t="s" s="2" r="B1">
        <v>249</v>
      </c>
      <c t="s" s="2" r="C1">
        <v>2</v>
      </c>
      <c t="s" s="2" r="D1">
        <v>32</v>
      </c>
      <c t="s" s="2" r="E1">
        <v>250</v>
      </c>
      <c t="s" s="2" r="F1">
        <v>231</v>
      </c>
      <c t="s" s="2" r="G1">
        <v>232</v>
      </c>
    </row>
    <row spans="1:7" r="2">
      <c t="s" s="3" r="A2">
        <v>151</v>
      </c>
    </row>
    <row spans="1:7" r="3">
      <c t="s" s="4" r="A3">
        <v>251</v>
      </c>
      <c t="s" s="4" r="C3">
        <v>252</v>
      </c>
    </row>
    <row spans="1:7" r="4">
      <c t="s" s="4" r="A4">
        <v>42</v>
      </c>
      <c t="n" s="7" r="C4">
        <v>401127</v>
      </c>
      <c t="n" s="7" r="D4">
        <v>1406596</v>
      </c>
      <c t="n" s="7" r="F4">
        <v>1694651</v>
      </c>
      <c t="n" s="7" r="G4">
        <v>961767</v>
      </c>
    </row>
    <row spans="1:7" r="5">
      <c t="s" s="4" r="A5">
        <v>72</v>
      </c>
      <c t="n" s="7" r="B5">
        <v>21218</v>
      </c>
      <c t="n" s="6" r="D5">
        <v>-961767</v>
      </c>
    </row>
    <row spans="1:7" r="6">
      <c t="s" s="4" r="A6">
        <v>74</v>
      </c>
      <c t="n" s="6" r="C6">
        <v>2600809</v>
      </c>
      <c t="n" s="6" r="D6">
        <v>724617</v>
      </c>
    </row>
    <row spans="1:7" r="7">
      <c t="s" s="4" r="A7">
        <v>253</v>
      </c>
      <c t="n" s="7" r="B7">
        <v>940549</v>
      </c>
    </row>
    <row spans="1:7" r="8">
      <c t="s" s="4" r="A8">
        <v>99</v>
      </c>
      <c t="n" s="7" r="C8">
        <v>99311</v>
      </c>
      <c t="n" s="7" r="D8">
        <v>269368</v>
      </c>
    </row>
    <row spans="1:7" r="9">
      <c t="s" s="4" r="A9">
        <v>254</v>
      </c>
      <c t="n" s="7" r="E9">
        <v>169465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9"/>
    <col customWidth="1" max="2" min="2" width="13"/>
    <col customWidth="1" max="3" min="3" width="14"/>
    <col customWidth="1" max="4" min="4" width="25"/>
    <col customWidth="1" max="5" min="5" width="17"/>
  </cols>
  <sheetData>
    <row spans="1:5" r="1">
      <c t="s" s="1" r="A1">
        <v>255</v>
      </c>
      <c t="s" s="2" r="B1">
        <v>231</v>
      </c>
      <c t="s" s="2" r="C1">
        <v>232</v>
      </c>
      <c t="s" s="2" r="D1">
        <v>2</v>
      </c>
      <c t="s" s="2" r="E1">
        <v>32</v>
      </c>
    </row>
    <row spans="1:5" r="2">
      <c t="s" s="3" r="A2">
        <v>256</v>
      </c>
    </row>
    <row spans="1:5" r="3">
      <c t="s" s="4" r="A3">
        <v>257</v>
      </c>
      <c t="n" s="9" r="B3">
        <v>0.29</v>
      </c>
      <c t="n" s="9" r="C3">
        <v>0.42</v>
      </c>
      <c t="n" s="9" r="D3">
        <v>0.07000000000000001</v>
      </c>
      <c t="n" s="9" r="E3">
        <v>0.38</v>
      </c>
    </row>
    <row spans="1:5" r="4">
      <c t="s" s="4" r="A4">
        <v>258</v>
      </c>
      <c t="s" s="4" r="C4">
        <v>259</v>
      </c>
      <c t="s" s="4" r="E4">
        <v>260</v>
      </c>
    </row>
    <row spans="1:5" r="5">
      <c t="s" s="4" r="A5">
        <v>261</v>
      </c>
      <c t="s" s="4" r="B5">
        <v>262</v>
      </c>
      <c t="s" s="4" r="C5">
        <v>262</v>
      </c>
      <c t="s" s="4" r="D5">
        <v>262</v>
      </c>
      <c t="s" s="4" r="E5">
        <v>262</v>
      </c>
    </row>
    <row spans="1:5" r="6">
      <c t="s" s="4" r="A6">
        <v>263</v>
      </c>
      <c t="n" s="7" r="B6">
        <v>1694651</v>
      </c>
      <c t="n" s="7" r="C6">
        <v>961767</v>
      </c>
      <c t="n" s="7" r="D6">
        <v>401127</v>
      </c>
      <c t="n" s="7" r="E6">
        <v>1406596</v>
      </c>
    </row>
    <row spans="1:5" r="7">
      <c t="s" s="4" r="A7">
        <v>264</v>
      </c>
    </row>
    <row spans="1:5" r="8">
      <c t="s" s="3" r="A8">
        <v>256</v>
      </c>
    </row>
    <row spans="1:5" r="9">
      <c t="s" s="4" r="A9">
        <v>265</v>
      </c>
      <c t="n" s="9" r="B9">
        <v>0.45</v>
      </c>
      <c t="n" s="9" r="C9">
        <v>0.45</v>
      </c>
      <c t="n" s="9" r="D9">
        <v>0.45</v>
      </c>
      <c t="n" s="9" r="E9">
        <v>0.45</v>
      </c>
    </row>
    <row spans="1:5" r="10">
      <c t="s" s="4" r="A10">
        <v>266</v>
      </c>
      <c t="s" s="4" r="B10">
        <v>267</v>
      </c>
      <c t="s" s="4" r="C10">
        <v>268</v>
      </c>
      <c t="s" s="4" r="D10">
        <v>269</v>
      </c>
      <c t="s" s="4" r="E10">
        <v>270</v>
      </c>
    </row>
    <row spans="1:5" r="11">
      <c t="s" s="4" r="A11">
        <v>258</v>
      </c>
      <c t="s" s="4" r="B11">
        <v>271</v>
      </c>
      <c t="s" s="4" r="D11">
        <v>272</v>
      </c>
    </row>
    <row spans="1:5" r="12">
      <c t="s" s="4" r="A12">
        <v>273</v>
      </c>
      <c t="s" s="4" r="B12">
        <v>274</v>
      </c>
      <c t="s" s="4" r="C12">
        <v>274</v>
      </c>
      <c t="s" s="4" r="D12">
        <v>275</v>
      </c>
      <c t="s" s="4" r="E12">
        <v>276</v>
      </c>
    </row>
    <row spans="1:5" r="13">
      <c t="s" s="4" r="A13">
        <v>277</v>
      </c>
    </row>
    <row spans="1:5" r="14">
      <c t="s" s="3" r="A14">
        <v>256</v>
      </c>
    </row>
    <row spans="1:5" r="15">
      <c t="s" s="4" r="A15">
        <v>265</v>
      </c>
      <c t="n" s="9" r="B15">
        <v>0.35</v>
      </c>
      <c t="n" s="9" r="C15">
        <v>0.4</v>
      </c>
      <c t="n" s="9" r="D15">
        <v>0.3</v>
      </c>
      <c t="n" s="9" r="E15">
        <v>0.34</v>
      </c>
    </row>
    <row spans="1:5" r="16">
      <c t="s" s="4" r="A16">
        <v>266</v>
      </c>
      <c t="s" s="4" r="B16">
        <v>278</v>
      </c>
      <c t="s" s="4" r="C16">
        <v>279</v>
      </c>
      <c t="s" s="4" r="D16">
        <v>280</v>
      </c>
      <c t="s" s="4" r="E16">
        <v>281</v>
      </c>
    </row>
    <row spans="1:5" r="17">
      <c t="s" s="4" r="A17">
        <v>258</v>
      </c>
      <c t="s" s="4" r="B17">
        <v>260</v>
      </c>
      <c t="s" s="4" r="D17">
        <v>282</v>
      </c>
    </row>
    <row spans="1:5" r="18">
      <c t="s" s="4" r="A18">
        <v>273</v>
      </c>
      <c t="s" s="4" r="B18">
        <v>283</v>
      </c>
      <c t="s" s="4" r="C18">
        <v>284</v>
      </c>
      <c t="s" s="4" r="D18">
        <v>285</v>
      </c>
      <c t="s" s="4" r="E18">
        <v>28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79"/>
    <col customWidth="1" max="2" min="2" width="21"/>
    <col customWidth="1" max="3" min="3" width="36"/>
    <col customWidth="1" max="4" min="4" width="49"/>
    <col customWidth="1" max="5" min="5" width="31"/>
    <col customWidth="1" max="6" min="6" width="24"/>
  </cols>
  <sheetData>
    <row spans="1:6" r="1">
      <c t="s" s="1" r="A1">
        <v>287</v>
      </c>
      <c t="s" s="2" r="B1">
        <v>288</v>
      </c>
      <c t="s" s="2" r="C1">
        <v>289</v>
      </c>
      <c t="s" s="2" r="D1">
        <v>290</v>
      </c>
      <c t="s" s="2" r="E1">
        <v>291</v>
      </c>
      <c t="s" s="2" r="F1">
        <v>292</v>
      </c>
    </row>
    <row spans="1:6" r="2">
      <c t="s" s="3" r="A2">
        <v>293</v>
      </c>
    </row>
    <row spans="1:6" r="3">
      <c t="s" s="4" r="A3">
        <v>294</v>
      </c>
      <c t="n" s="7" r="D3">
        <v>-403077</v>
      </c>
    </row>
    <row spans="1:6" r="4">
      <c t="s" s="4" r="A4">
        <v>130</v>
      </c>
      <c t="n" s="7" r="D4">
        <v>1291574</v>
      </c>
    </row>
    <row spans="1:6" r="5">
      <c t="s" s="4" r="A5">
        <v>253</v>
      </c>
      <c t="n" s="7" r="B5">
        <v>940549</v>
      </c>
    </row>
    <row spans="1:6" r="6">
      <c t="s" s="4" r="A6">
        <v>295</v>
      </c>
      <c t="n" s="9" r="D6">
        <v>0.35</v>
      </c>
      <c t="n" s="9" r="E6">
        <v>0.39</v>
      </c>
      <c t="n" s="9" r="F6">
        <v>0.41</v>
      </c>
    </row>
    <row spans="1:6" r="7">
      <c t="s" s="4" r="A7">
        <v>254</v>
      </c>
      <c t="n" s="7" r="C7">
        <v>1694651</v>
      </c>
    </row>
    <row spans="1:6" r="8">
      <c t="s" s="4" r="A8">
        <v>296</v>
      </c>
      <c t="n" s="7" r="D8">
        <v>182072</v>
      </c>
      <c t="n" s="7" r="E8">
        <v>432772</v>
      </c>
    </row>
    <row spans="1:6" r="9">
      <c t="s" s="4" r="A9">
        <v>80</v>
      </c>
    </row>
    <row spans="1:6" r="10">
      <c t="s" s="3" r="A10">
        <v>293</v>
      </c>
    </row>
    <row spans="1:6" r="11">
      <c t="s" s="4" r="A11">
        <v>297</v>
      </c>
      <c t="n" s="6" r="D11">
        <v>5000002</v>
      </c>
    </row>
    <row spans="1:6" r="12">
      <c t="s" s="4" r="A12">
        <v>294</v>
      </c>
      <c t="n" s="7" r="D12">
        <v>5000</v>
      </c>
    </row>
    <row spans="1:6" r="13">
      <c t="s" s="4" r="A13">
        <v>298</v>
      </c>
    </row>
    <row spans="1:6" r="14">
      <c t="s" s="3" r="A14">
        <v>293</v>
      </c>
    </row>
    <row spans="1:6" r="15">
      <c t="s" s="4" r="A15">
        <v>299</v>
      </c>
      <c t="n" s="6" r="C15">
        <v>400000</v>
      </c>
    </row>
    <row spans="1:6" r="16">
      <c t="s" s="4" r="A16">
        <v>295</v>
      </c>
      <c t="n" s="8" r="C16">
        <v>0.375</v>
      </c>
    </row>
    <row spans="1:6" r="17">
      <c t="s" s="4" r="A17">
        <v>300</v>
      </c>
      <c t="s" s="4" r="C17">
        <v>274</v>
      </c>
    </row>
    <row spans="1:6" r="18">
      <c t="s" s="4" r="A18">
        <v>301</v>
      </c>
    </row>
    <row spans="1:6" r="19">
      <c t="s" s="3" r="A19">
        <v>293</v>
      </c>
    </row>
    <row spans="1:6" r="20">
      <c t="s" s="4" r="A20">
        <v>297</v>
      </c>
      <c t="n" s="6" r="C20">
        <v>5000002</v>
      </c>
    </row>
    <row spans="1:6" r="21">
      <c t="s" s="4" r="A21">
        <v>299</v>
      </c>
      <c t="n" s="6" r="C21">
        <v>12500005</v>
      </c>
    </row>
    <row spans="1:6" r="22">
      <c t="s" s="4" r="A22">
        <v>302</v>
      </c>
      <c t="n" s="7" r="C22">
        <v>1500000</v>
      </c>
    </row>
    <row spans="1:6" r="23">
      <c t="s" s="4" r="A23">
        <v>303</v>
      </c>
      <c t="n" s="9" r="C23">
        <v>0.3</v>
      </c>
    </row>
    <row spans="1:6" r="24">
      <c t="s" s="4" r="A24">
        <v>304</v>
      </c>
      <c t="n" s="7" r="C24">
        <v>208426</v>
      </c>
    </row>
    <row spans="1:6" r="25">
      <c t="s" s="4" r="A25">
        <v>130</v>
      </c>
      <c t="n" s="6" r="C25">
        <v>1291574</v>
      </c>
    </row>
    <row spans="1:6" r="26">
      <c t="s" s="4" r="A26">
        <v>254</v>
      </c>
      <c t="n" s="6" r="C26">
        <v>1694651</v>
      </c>
    </row>
    <row spans="1:6" r="27">
      <c t="s" s="4" r="A27">
        <v>305</v>
      </c>
      <c t="n" s="6" r="C27">
        <v>1291574</v>
      </c>
    </row>
    <row spans="1:6" r="28">
      <c t="s" s="4" r="A28">
        <v>296</v>
      </c>
      <c t="n" s="7" r="C28">
        <v>408077</v>
      </c>
    </row>
    <row spans="1:6" r="29">
      <c t="s" s="4" r="A29">
        <v>306</v>
      </c>
    </row>
    <row spans="1:6" r="30">
      <c t="s" s="3" r="A30">
        <v>293</v>
      </c>
    </row>
    <row spans="1:6" r="31">
      <c t="s" s="4" r="A31">
        <v>299</v>
      </c>
      <c t="n" s="6" r="C31">
        <v>5000002</v>
      </c>
    </row>
    <row spans="1:6" r="32">
      <c t="s" s="4" r="A32">
        <v>295</v>
      </c>
      <c t="n" s="9" r="C32">
        <v>0.45</v>
      </c>
    </row>
    <row spans="1:6" r="33">
      <c t="s" s="4" r="A33">
        <v>300</v>
      </c>
      <c t="s" s="4" r="C33">
        <v>274</v>
      </c>
    </row>
    <row spans="1:6" r="34">
      <c t="s" s="4" r="A34">
        <v>307</v>
      </c>
      <c t="n" s="10" r="D34">
        <v>0.2</v>
      </c>
    </row>
    <row spans="1:6" r="35">
      <c t="s" s="4" r="A35">
        <v>308</v>
      </c>
    </row>
    <row spans="1:6" r="36">
      <c t="s" s="3" r="A36">
        <v>293</v>
      </c>
    </row>
    <row spans="1:6" r="37">
      <c t="s" s="4" r="A37">
        <v>307</v>
      </c>
      <c t="n" s="10" r="D37">
        <v>0.2</v>
      </c>
    </row>
    <row spans="1:6" r="38">
      <c t="s" s="4" r="A38">
        <v>309</v>
      </c>
    </row>
    <row spans="1:6" r="39">
      <c t="s" s="3" r="A39">
        <v>293</v>
      </c>
    </row>
    <row spans="1:6" r="40">
      <c t="s" s="4" r="A40">
        <v>299</v>
      </c>
      <c t="n" s="6" r="C40">
        <v>5000002</v>
      </c>
    </row>
    <row spans="1:6" r="41">
      <c t="s" s="4" r="A41">
        <v>295</v>
      </c>
      <c t="n" s="9" r="C41">
        <v>0.35</v>
      </c>
    </row>
    <row spans="1:6" r="42">
      <c t="s" s="4" r="A42">
        <v>300</v>
      </c>
      <c t="s" s="4" r="C42">
        <v>283</v>
      </c>
    </row>
    <row spans="1:6" r="43">
      <c t="s" s="4" r="A43">
        <v>310</v>
      </c>
    </row>
    <row spans="1:6" r="44">
      <c t="s" s="3" r="A44">
        <v>293</v>
      </c>
    </row>
    <row spans="1:6" r="45">
      <c t="s" s="4" r="A45">
        <v>299</v>
      </c>
      <c t="n" s="6" r="C45">
        <v>2500001</v>
      </c>
    </row>
    <row spans="1:6" r="46">
      <c t="s" s="4" r="A46">
        <v>295</v>
      </c>
      <c t="n" s="9" r="C46">
        <v>0.4</v>
      </c>
    </row>
    <row spans="1:6" r="47">
      <c t="s" s="4" r="A47">
        <v>300</v>
      </c>
      <c t="s" s="4" r="C47">
        <v>31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6"/>
  </cols>
  <sheetData>
    <row spans="1:6" r="1">
      <c t="s" s="1" r="A1">
        <v>312</v>
      </c>
      <c t="s" s="2" r="B1">
        <v>1</v>
      </c>
      <c t="s" s="2" r="F1">
        <v>313</v>
      </c>
    </row>
    <row spans="1:6" r="2">
      <c t="s" s="2" r="B2">
        <v>2</v>
      </c>
      <c t="s" s="2" r="C2">
        <v>32</v>
      </c>
      <c t="s" s="2" r="D2">
        <v>314</v>
      </c>
      <c t="s" s="2" r="E2">
        <v>315</v>
      </c>
      <c t="s" s="2" r="F2">
        <v>32</v>
      </c>
    </row>
    <row spans="1:6" r="3">
      <c t="s" s="3" r="A3">
        <v>293</v>
      </c>
    </row>
    <row spans="1:6" r="4">
      <c t="s" s="4" r="A4">
        <v>316</v>
      </c>
      <c t="n" s="6" r="C4">
        <v>1400000</v>
      </c>
    </row>
    <row spans="1:6" r="5">
      <c t="s" s="4" r="A5">
        <v>317</v>
      </c>
      <c t="n" s="7" r="C5">
        <v>420000</v>
      </c>
      <c t="n" s="7" r="F5">
        <v>683000</v>
      </c>
    </row>
    <row spans="1:6" r="6">
      <c t="s" s="4" r="A6">
        <v>318</v>
      </c>
      <c t="n" s="7" r="B6">
        <v>161936</v>
      </c>
      <c t="n" s="7" r="C6">
        <v>329511</v>
      </c>
    </row>
    <row spans="1:6" r="7">
      <c t="s" s="4" r="A7">
        <v>319</v>
      </c>
      <c t="n" s="6" r="B7">
        <v>86000</v>
      </c>
    </row>
    <row spans="1:6" r="8">
      <c t="s" s="4" r="A8">
        <v>320</v>
      </c>
    </row>
    <row spans="1:6" r="9">
      <c t="s" s="3" r="A9">
        <v>293</v>
      </c>
    </row>
    <row spans="1:6" r="10">
      <c t="s" s="4" r="A10">
        <v>88</v>
      </c>
      <c t="n" s="7" r="B10">
        <v>149714</v>
      </c>
    </row>
    <row spans="1:6" r="11">
      <c t="s" s="4" r="A11">
        <v>321</v>
      </c>
    </row>
    <row spans="1:6" r="12">
      <c t="s" s="3" r="A12">
        <v>293</v>
      </c>
    </row>
    <row spans="1:6" r="13">
      <c t="s" s="4" r="A13">
        <v>316</v>
      </c>
      <c t="n" s="6" r="B13">
        <v>1000000</v>
      </c>
    </row>
    <row spans="1:6" r="14">
      <c t="s" s="4" r="A14">
        <v>322</v>
      </c>
    </row>
    <row spans="1:6" r="15">
      <c t="s" s="3" r="A15">
        <v>293</v>
      </c>
    </row>
    <row spans="1:6" r="16">
      <c t="s" s="4" r="A16">
        <v>316</v>
      </c>
      <c t="n" s="6" r="E16">
        <v>700000</v>
      </c>
    </row>
    <row spans="1:6" r="17">
      <c t="s" s="4" r="A17">
        <v>317</v>
      </c>
      <c t="n" s="7" r="E17">
        <v>189000</v>
      </c>
    </row>
    <row spans="1:6" r="18">
      <c t="s" s="4" r="A18">
        <v>323</v>
      </c>
    </row>
    <row spans="1:6" r="19">
      <c t="s" s="3" r="A19">
        <v>293</v>
      </c>
    </row>
    <row spans="1:6" r="20">
      <c t="s" s="4" r="A20">
        <v>324</v>
      </c>
      <c t="s" s="4" r="D20">
        <v>325</v>
      </c>
    </row>
    <row spans="1:6" r="21">
      <c t="s" s="4" r="A21">
        <v>316</v>
      </c>
      <c t="n" s="6" r="D21">
        <v>100000</v>
      </c>
    </row>
    <row spans="1:6" r="22">
      <c t="s" s="4" r="A22">
        <v>317</v>
      </c>
      <c t="n" s="7" r="D22">
        <v>36000</v>
      </c>
    </row>
    <row spans="1:6" r="23">
      <c t="s" s="4" r="A23">
        <v>326</v>
      </c>
    </row>
    <row spans="1:6" r="24">
      <c t="s" s="3" r="A24">
        <v>293</v>
      </c>
    </row>
    <row spans="1:6" r="25">
      <c t="s" s="4" r="A25">
        <v>324</v>
      </c>
      <c t="s" s="4" r="C25">
        <v>327</v>
      </c>
    </row>
    <row spans="1:6" r="26">
      <c t="s" s="4" r="A26">
        <v>316</v>
      </c>
      <c t="n" s="6" r="C26">
        <v>100000</v>
      </c>
    </row>
    <row spans="1:6" r="27">
      <c t="s" s="4" r="A27">
        <v>317</v>
      </c>
      <c t="n" s="7" r="C27">
        <v>38000</v>
      </c>
    </row>
    <row spans="1:6" r="28">
      <c t="s" s="4" r="A28">
        <v>328</v>
      </c>
    </row>
    <row spans="1:6" r="29">
      <c t="s" s="3" r="A29">
        <v>293</v>
      </c>
    </row>
    <row spans="1:6" r="30">
      <c t="s" s="4" r="A30">
        <v>316</v>
      </c>
      <c t="n" s="6" r="C30">
        <v>1000000</v>
      </c>
    </row>
    <row spans="1:6" r="31">
      <c t="s" s="4" r="A31">
        <v>329</v>
      </c>
    </row>
    <row spans="1:6" r="32">
      <c t="s" s="3" r="A32">
        <v>293</v>
      </c>
    </row>
    <row spans="1:6" r="33">
      <c t="s" s="4" r="A33">
        <v>316</v>
      </c>
      <c t="n" s="6" r="C33">
        <v>400000</v>
      </c>
    </row>
    <row spans="1:6" r="34">
      <c t="s" s="4" r="A34">
        <v>330</v>
      </c>
    </row>
    <row spans="1:6" r="35">
      <c t="s" s="3" r="A35">
        <v>293</v>
      </c>
    </row>
    <row spans="1:6" r="36">
      <c t="s" s="4" r="A36">
        <v>324</v>
      </c>
      <c t="s" s="4" r="E36">
        <v>331</v>
      </c>
    </row>
    <row spans="1:6" r="37">
      <c t="s" s="4" r="A37">
        <v>332</v>
      </c>
    </row>
    <row spans="1:6" r="38">
      <c t="s" s="3" r="A38">
        <v>293</v>
      </c>
    </row>
    <row spans="1:6" r="39">
      <c t="s" s="4" r="A39">
        <v>324</v>
      </c>
      <c t="s" s="4" r="C39">
        <v>333</v>
      </c>
    </row>
    <row spans="1:6" r="40">
      <c t="s" s="4" r="A40">
        <v>334</v>
      </c>
    </row>
    <row spans="1:6" r="41">
      <c t="s" s="3" r="A41">
        <v>293</v>
      </c>
    </row>
    <row spans="1:6" r="42">
      <c t="s" s="4" r="A42">
        <v>324</v>
      </c>
      <c t="s" s="4" r="E42">
        <v>335</v>
      </c>
    </row>
    <row spans="1:6" r="43">
      <c t="s" s="4" r="A43">
        <v>336</v>
      </c>
    </row>
    <row spans="1:6" r="44">
      <c t="s" s="3" r="A44">
        <v>293</v>
      </c>
    </row>
    <row spans="1:6" r="45">
      <c t="s" s="4" r="A45">
        <v>324</v>
      </c>
      <c t="s" s="4" r="C45">
        <v>337</v>
      </c>
    </row>
  </sheetData>
  <mergeCells count="2">
    <mergeCell ref="A1:A2"/>
    <mergeCell ref="B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 customWidth="1" max="5" min="5" width="14"/>
    <col customWidth="1" max="6" min="6" width="15"/>
    <col customWidth="1" max="7" min="7" width="16"/>
    <col customWidth="1" max="8" min="8" width="14"/>
  </cols>
  <sheetData>
    <row spans="1:8" r="1">
      <c t="s" s="1" r="A1">
        <v>338</v>
      </c>
      <c t="s" s="2" r="B1">
        <v>240</v>
      </c>
      <c t="s" s="2" r="F1">
        <v>339</v>
      </c>
      <c t="s" s="2" r="G1">
        <v>1</v>
      </c>
    </row>
    <row spans="1:8" r="2">
      <c t="s" s="2" r="B2">
        <v>340</v>
      </c>
      <c t="s" s="2" r="C2">
        <v>250</v>
      </c>
      <c t="s" s="2" r="D2">
        <v>32</v>
      </c>
      <c t="s" s="2" r="E2">
        <v>341</v>
      </c>
      <c t="s" s="2" r="F2">
        <v>342</v>
      </c>
      <c t="s" s="2" r="G2">
        <v>2</v>
      </c>
      <c t="s" s="2" r="H2">
        <v>32</v>
      </c>
    </row>
    <row spans="1:8" r="3">
      <c t="s" s="3" r="A3">
        <v>293</v>
      </c>
    </row>
    <row spans="1:8" r="4">
      <c t="s" s="4" r="A4">
        <v>94</v>
      </c>
      <c t="n" s="6" r="B4">
        <v>310000</v>
      </c>
      <c t="n" s="6" r="C4">
        <v>325000</v>
      </c>
      <c t="n" s="6" r="F4">
        <v>513157</v>
      </c>
    </row>
    <row spans="1:8" r="5">
      <c t="s" s="4" r="A5">
        <v>93</v>
      </c>
      <c t="n" s="7" r="B5">
        <v>61000</v>
      </c>
      <c t="n" s="7" r="C5">
        <v>115000</v>
      </c>
      <c t="n" s="7" r="F5">
        <v>100000</v>
      </c>
      <c t="n" s="7" r="G5">
        <v>276000</v>
      </c>
      <c t="n" s="7" r="H5">
        <v>338900</v>
      </c>
    </row>
    <row spans="1:8" r="6">
      <c t="s" s="4" r="A6">
        <v>343</v>
      </c>
    </row>
    <row spans="1:8" r="7">
      <c t="s" s="3" r="A7">
        <v>293</v>
      </c>
    </row>
    <row spans="1:8" r="8">
      <c t="s" s="4" r="A8">
        <v>94</v>
      </c>
      <c t="n" s="6" r="H8">
        <v>790972</v>
      </c>
    </row>
    <row spans="1:8" r="9">
      <c t="s" s="4" r="A9">
        <v>93</v>
      </c>
      <c t="n" s="7" r="H9">
        <v>294100</v>
      </c>
    </row>
    <row spans="1:8" r="10">
      <c t="s" s="4" r="A10">
        <v>344</v>
      </c>
    </row>
    <row spans="1:8" r="11">
      <c t="s" s="3" r="A11">
        <v>293</v>
      </c>
    </row>
    <row spans="1:8" r="12">
      <c t="s" s="4" r="A12">
        <v>94</v>
      </c>
      <c t="n" s="6" r="D12">
        <v>40000</v>
      </c>
      <c t="n" s="6" r="E12">
        <v>78948</v>
      </c>
    </row>
    <row spans="1:8" r="13">
      <c t="s" s="4" r="A13">
        <v>93</v>
      </c>
      <c t="n" s="7" r="D13">
        <v>14800</v>
      </c>
      <c t="n" s="7" r="E13">
        <v>30000</v>
      </c>
    </row>
    <row spans="1:8" r="14">
      <c t="s" s="4" r="A14">
        <v>80</v>
      </c>
    </row>
    <row spans="1:8" r="15">
      <c t="s" s="3" r="A15">
        <v>293</v>
      </c>
    </row>
    <row spans="1:8" r="16">
      <c t="s" s="4" r="A16">
        <v>94</v>
      </c>
      <c t="n" s="6" r="G16">
        <v>1148157</v>
      </c>
      <c t="n" s="6" r="H16">
        <v>909920</v>
      </c>
    </row>
    <row spans="1:8" r="17">
      <c t="s" s="4" r="A17">
        <v>93</v>
      </c>
      <c t="n" s="7" r="G17">
        <v>1148</v>
      </c>
      <c t="n" s="7" r="H17">
        <v>910</v>
      </c>
    </row>
  </sheetData>
  <mergeCells count="3">
    <mergeCell ref="A1:A2"/>
    <mergeCell ref="B1:E1"/>
    <mergeCell ref="G1:H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s>
  <sheetData>
    <row spans="1:4" r="1">
      <c t="s" s="1" r="A1">
        <v>345</v>
      </c>
      <c t="s" s="2" r="B1">
        <v>240</v>
      </c>
      <c t="s" s="2" r="C1">
        <v>1</v>
      </c>
    </row>
    <row spans="1:4" r="2">
      <c t="s" s="2" r="B2">
        <v>346</v>
      </c>
      <c t="s" s="2" r="C2">
        <v>2</v>
      </c>
      <c t="s" s="2" r="D2">
        <v>32</v>
      </c>
    </row>
    <row spans="1:4" r="3">
      <c t="s" s="3" r="A3">
        <v>293</v>
      </c>
    </row>
    <row spans="1:4" r="4">
      <c t="s" s="4" r="A4">
        <v>347</v>
      </c>
      <c t="s" s="4" r="C4">
        <v>104</v>
      </c>
      <c t="n" s="6" r="D4">
        <v>50000</v>
      </c>
    </row>
    <row spans="1:4" r="5">
      <c t="s" s="4" r="A5">
        <v>128</v>
      </c>
      <c t="n" s="7" r="D5">
        <v>5000</v>
      </c>
    </row>
    <row spans="1:4" r="6">
      <c t="s" s="4" r="A6">
        <v>348</v>
      </c>
      <c t="n" s="7" r="C6">
        <v>286248</v>
      </c>
      <c t="n" s="7" r="D6">
        <v>233310</v>
      </c>
    </row>
    <row spans="1:4" r="7">
      <c t="s" s="4" r="A7">
        <v>349</v>
      </c>
      <c t="n" s="7" r="C7">
        <v>345000</v>
      </c>
    </row>
    <row spans="1:4" r="8">
      <c t="s" s="4" r="A8">
        <v>350</v>
      </c>
      <c t="s" s="4" r="C8">
        <v>351</v>
      </c>
    </row>
    <row spans="1:4" r="9">
      <c t="s" s="4" r="A9">
        <v>352</v>
      </c>
      <c t="n" s="7" r="C9">
        <v>0</v>
      </c>
    </row>
    <row spans="1:4" r="10">
      <c t="s" s="4" r="A10">
        <v>353</v>
      </c>
      <c t="n" s="6" r="C10">
        <v>2775000</v>
      </c>
      <c t="n" s="6" r="D10">
        <v>1350000</v>
      </c>
    </row>
    <row spans="1:4" r="11">
      <c t="s" s="4" r="A11">
        <v>354</v>
      </c>
    </row>
    <row spans="1:4" r="12">
      <c t="s" s="3" r="A12">
        <v>293</v>
      </c>
    </row>
    <row spans="1:4" r="13">
      <c t="s" s="4" r="A13">
        <v>355</v>
      </c>
      <c t="n" s="6" r="C13">
        <v>1375000</v>
      </c>
      <c t="n" s="6" r="D13">
        <v>1125000</v>
      </c>
    </row>
    <row spans="1:4" r="14">
      <c t="s" s="4" r="A14">
        <v>356</v>
      </c>
      <c t="s" s="4" r="C14">
        <v>357</v>
      </c>
      <c t="s" s="4" r="D14">
        <v>357</v>
      </c>
    </row>
    <row spans="1:4" r="15">
      <c t="s" s="4" r="A15">
        <v>358</v>
      </c>
      <c t="s" s="4" r="C15">
        <v>260</v>
      </c>
      <c t="s" s="4" r="D15">
        <v>359</v>
      </c>
    </row>
    <row spans="1:4" r="16">
      <c t="s" s="4" r="A16">
        <v>360</v>
      </c>
      <c t="s" s="4" r="C16">
        <v>361</v>
      </c>
      <c t="s" s="4" r="D16">
        <v>362</v>
      </c>
    </row>
    <row spans="1:4" r="17">
      <c t="s" s="4" r="A17">
        <v>363</v>
      </c>
      <c t="s" s="4" r="C17">
        <v>262</v>
      </c>
      <c t="s" s="4" r="D17">
        <v>262</v>
      </c>
    </row>
    <row spans="1:4" r="18">
      <c t="s" s="4" r="A18">
        <v>364</v>
      </c>
      <c t="s" s="4" r="C18">
        <v>274</v>
      </c>
      <c t="s" s="4" r="D18">
        <v>274</v>
      </c>
    </row>
    <row spans="1:4" r="19">
      <c t="s" s="4" r="A19">
        <v>365</v>
      </c>
      <c t="n" s="7" r="C19">
        <v>233000</v>
      </c>
      <c t="n" s="7" r="D19">
        <v>300000</v>
      </c>
    </row>
    <row spans="1:4" r="20">
      <c t="s" s="4" r="A20">
        <v>366</v>
      </c>
    </row>
    <row spans="1:4" r="21">
      <c t="s" s="3" r="A21">
        <v>293</v>
      </c>
    </row>
    <row spans="1:4" r="22">
      <c t="s" s="4" r="A22">
        <v>355</v>
      </c>
      <c t="n" s="6" r="C22">
        <v>1400000</v>
      </c>
      <c t="n" s="6" r="D22">
        <v>225000</v>
      </c>
    </row>
    <row spans="1:4" r="23">
      <c t="s" s="4" r="A23">
        <v>358</v>
      </c>
      <c t="s" s="4" r="D23">
        <v>260</v>
      </c>
    </row>
    <row spans="1:4" r="24">
      <c t="s" s="4" r="A24">
        <v>360</v>
      </c>
      <c t="s" s="4" r="C24">
        <v>367</v>
      </c>
      <c t="s" s="4" r="D24">
        <v>367</v>
      </c>
    </row>
    <row spans="1:4" r="25">
      <c t="s" s="4" r="A25">
        <v>363</v>
      </c>
      <c t="s" s="4" r="C25">
        <v>262</v>
      </c>
      <c t="s" s="4" r="D25">
        <v>262</v>
      </c>
    </row>
    <row spans="1:4" r="26">
      <c t="s" s="4" r="A26">
        <v>364</v>
      </c>
      <c t="s" s="4" r="C26">
        <v>274</v>
      </c>
      <c t="s" s="4" r="D26">
        <v>274</v>
      </c>
    </row>
    <row spans="1:4" r="27">
      <c t="s" s="4" r="A27">
        <v>365</v>
      </c>
      <c t="n" s="7" r="C27">
        <v>131000</v>
      </c>
      <c t="n" s="7" r="D27">
        <v>88000</v>
      </c>
    </row>
    <row spans="1:4" r="28">
      <c t="s" s="4" r="A28">
        <v>347</v>
      </c>
      <c t="n" s="6" r="B28">
        <v>50000</v>
      </c>
    </row>
    <row spans="1:4" r="29">
      <c t="s" s="4" r="A29">
        <v>368</v>
      </c>
      <c t="n" s="9" r="B29">
        <v>0.1</v>
      </c>
    </row>
    <row spans="1:4" r="30">
      <c t="s" s="4" r="A30">
        <v>128</v>
      </c>
      <c t="n" s="7" r="B30">
        <v>5000</v>
      </c>
    </row>
    <row spans="1:4" r="31">
      <c t="s" s="4" r="A31">
        <v>369</v>
      </c>
    </row>
    <row spans="1:4" r="32">
      <c t="s" s="3" r="A32">
        <v>293</v>
      </c>
    </row>
    <row spans="1:4" r="33">
      <c t="s" s="4" r="A33">
        <v>370</v>
      </c>
      <c t="s" s="4" r="C33">
        <v>371</v>
      </c>
      <c t="s" s="4" r="D33">
        <v>371</v>
      </c>
    </row>
    <row spans="1:4" r="34">
      <c t="s" s="4" r="A34">
        <v>372</v>
      </c>
    </row>
    <row spans="1:4" r="35">
      <c t="s" s="3" r="A35">
        <v>293</v>
      </c>
    </row>
    <row spans="1:4" r="36">
      <c t="s" s="4" r="A36">
        <v>356</v>
      </c>
      <c t="s" s="4" r="C36">
        <v>373</v>
      </c>
      <c t="s" s="4" r="D36">
        <v>274</v>
      </c>
    </row>
    <row spans="1:4" r="37">
      <c t="s" s="4" r="A37">
        <v>370</v>
      </c>
      <c t="s" s="4" r="C37">
        <v>371</v>
      </c>
      <c t="s" s="4" r="D37">
        <v>371</v>
      </c>
    </row>
    <row spans="1:4" r="38">
      <c t="s" s="4" r="A38">
        <v>358</v>
      </c>
      <c t="s" s="4" r="C38">
        <v>260</v>
      </c>
    </row>
    <row spans="1:4" r="39">
      <c t="s" s="4" r="A39">
        <v>374</v>
      </c>
    </row>
    <row spans="1:4" r="40">
      <c t="s" s="3" r="A40">
        <v>293</v>
      </c>
    </row>
    <row spans="1:4" r="41">
      <c t="s" s="4" r="A41">
        <v>370</v>
      </c>
      <c t="s" s="4" r="C41">
        <v>337</v>
      </c>
      <c t="s" s="4" r="D41">
        <v>337</v>
      </c>
    </row>
    <row spans="1:4" r="42">
      <c t="s" s="4" r="A42">
        <v>375</v>
      </c>
    </row>
    <row spans="1:4" r="43">
      <c t="s" s="3" r="A43">
        <v>293</v>
      </c>
    </row>
    <row spans="1:4" r="44">
      <c t="s" s="4" r="A44">
        <v>356</v>
      </c>
      <c t="s" s="4" r="C44">
        <v>357</v>
      </c>
      <c t="s" s="4" r="D44">
        <v>357</v>
      </c>
    </row>
    <row spans="1:4" r="45">
      <c t="s" s="4" r="A45">
        <v>370</v>
      </c>
      <c t="s" s="4" r="C45">
        <v>337</v>
      </c>
      <c t="s" s="4" r="D45">
        <v>337</v>
      </c>
    </row>
    <row spans="1:4" r="46">
      <c t="s" s="4" r="A46">
        <v>358</v>
      </c>
      <c t="s" s="4" r="C46">
        <v>376</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377</v>
      </c>
      <c t="s" s="2" r="B1">
        <v>1</v>
      </c>
    </row>
    <row spans="1:3" r="2">
      <c t="s" s="2" r="B2">
        <v>2</v>
      </c>
      <c t="s" s="2" r="C2">
        <v>32</v>
      </c>
    </row>
    <row spans="1:3" r="3">
      <c t="s" s="3" r="A3">
        <v>157</v>
      </c>
    </row>
    <row spans="1:3" r="4">
      <c t="s" s="4" r="A4">
        <v>378</v>
      </c>
      <c t="n" s="6" r="B4">
        <v>6325000</v>
      </c>
      <c t="n" s="6" r="C4">
        <v>5150000</v>
      </c>
    </row>
    <row spans="1:3" r="5">
      <c t="s" s="4" r="A5">
        <v>379</v>
      </c>
      <c t="n" s="6" r="B5">
        <v>2775000</v>
      </c>
      <c t="n" s="6" r="C5">
        <v>1350000</v>
      </c>
    </row>
    <row spans="1:3" r="6">
      <c t="s" s="4" r="A6">
        <v>380</v>
      </c>
      <c t="s" s="4" r="B6">
        <v>104</v>
      </c>
      <c t="n" s="6" r="C6">
        <v>-50000</v>
      </c>
    </row>
    <row spans="1:3" r="7">
      <c t="s" s="4" r="A7">
        <v>381</v>
      </c>
      <c t="n" s="6" r="B7">
        <v>-8333</v>
      </c>
      <c t="n" s="6" r="C7">
        <v>-125000</v>
      </c>
    </row>
    <row spans="1:3" r="8">
      <c t="s" s="4" r="A8">
        <v>382</v>
      </c>
      <c t="n" s="6" r="B8">
        <v>9091667</v>
      </c>
      <c t="n" s="6" r="C8">
        <v>6325000</v>
      </c>
    </row>
    <row spans="1:3" r="9">
      <c t="s" s="4" r="A9">
        <v>383</v>
      </c>
      <c t="n" s="6" r="B9">
        <v>6793752</v>
      </c>
    </row>
    <row spans="1:3" r="10">
      <c t="s" s="4" r="A10">
        <v>384</v>
      </c>
      <c t="n" s="9" r="B10">
        <v>0.33</v>
      </c>
      <c t="n" s="9" r="C10">
        <v>0.26</v>
      </c>
    </row>
    <row spans="1:3" r="11">
      <c t="s" s="4" r="A11">
        <v>385</v>
      </c>
      <c t="n" s="10" r="B11">
        <v>0.33</v>
      </c>
      <c t="n" s="9" r="C11">
        <v>0.33</v>
      </c>
    </row>
    <row spans="1:3" r="12">
      <c t="s" s="4" r="A12">
        <v>386</v>
      </c>
      <c t="n" s="9" r="B12">
        <v>0.3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387</v>
      </c>
      <c t="s" s="2" r="B1">
        <v>1</v>
      </c>
    </row>
    <row spans="1:4" r="2">
      <c t="s" s="2" r="B2">
        <v>2</v>
      </c>
      <c t="s" s="2" r="C2">
        <v>32</v>
      </c>
      <c t="s" s="2" r="D2">
        <v>314</v>
      </c>
    </row>
    <row spans="1:4" r="3">
      <c t="s" s="3" r="A3">
        <v>293</v>
      </c>
    </row>
    <row spans="1:4" r="4">
      <c t="s" s="4" r="A4">
        <v>388</v>
      </c>
      <c t="n" s="6" r="B4">
        <v>9091667</v>
      </c>
      <c t="n" s="6" r="C4">
        <v>6325000</v>
      </c>
      <c t="n" s="6" r="D4">
        <v>5150000</v>
      </c>
    </row>
    <row spans="1:4" r="5">
      <c t="s" s="4" r="A5">
        <v>389</v>
      </c>
      <c t="n" s="9" r="B5">
        <v>0.33</v>
      </c>
      <c t="n" s="9" r="C5">
        <v>0.33</v>
      </c>
      <c t="n" s="9" r="D5">
        <v>0.26</v>
      </c>
    </row>
    <row spans="1:4" r="6">
      <c t="s" s="4" r="A6">
        <v>390</v>
      </c>
      <c t="n" s="6" r="B6">
        <v>6793752</v>
      </c>
    </row>
    <row spans="1:4" r="7">
      <c t="s" s="4" r="A7">
        <v>391</v>
      </c>
      <c t="n" s="9" r="B7">
        <v>0.32</v>
      </c>
    </row>
    <row spans="1:4" r="8">
      <c t="s" s="4" r="A8">
        <v>392</v>
      </c>
    </row>
    <row spans="1:4" r="9">
      <c t="s" s="3" r="A9">
        <v>293</v>
      </c>
    </row>
    <row spans="1:4" r="10">
      <c t="s" s="4" r="A10">
        <v>388</v>
      </c>
      <c t="n" s="6" r="B10">
        <v>1300000</v>
      </c>
    </row>
    <row spans="1:4" r="11">
      <c t="s" s="4" r="A11">
        <v>389</v>
      </c>
      <c t="n" s="9" r="B11">
        <v>0.1</v>
      </c>
    </row>
    <row spans="1:4" r="12">
      <c t="s" s="4" r="A12">
        <v>393</v>
      </c>
      <c t="n" s="7" r="B12">
        <v>1</v>
      </c>
    </row>
    <row spans="1:4" r="13">
      <c t="s" s="4" r="A13">
        <v>390</v>
      </c>
      <c t="n" s="6" r="B13">
        <v>1300000</v>
      </c>
    </row>
    <row spans="1:4" r="14">
      <c t="s" s="4" r="A14">
        <v>391</v>
      </c>
      <c t="n" s="9" r="B14">
        <v>0.1</v>
      </c>
    </row>
    <row spans="1:4" r="15">
      <c t="s" s="4" r="A15">
        <v>394</v>
      </c>
      <c t="n" s="7" r="B15">
        <v>1</v>
      </c>
    </row>
    <row spans="1:4" r="16">
      <c t="s" s="4" r="A16">
        <v>395</v>
      </c>
    </row>
    <row spans="1:4" r="17">
      <c t="s" s="3" r="A17">
        <v>293</v>
      </c>
    </row>
    <row spans="1:4" r="18">
      <c t="s" s="4" r="A18">
        <v>388</v>
      </c>
      <c t="n" s="6" r="B18">
        <v>100000</v>
      </c>
    </row>
    <row spans="1:4" r="19">
      <c t="s" s="4" r="A19">
        <v>389</v>
      </c>
      <c t="n" s="9" r="B19">
        <v>0.15</v>
      </c>
    </row>
    <row spans="1:4" r="20">
      <c t="s" s="4" r="A20">
        <v>393</v>
      </c>
      <c t="n" s="9" r="B20">
        <v>0.15</v>
      </c>
    </row>
    <row spans="1:4" r="21">
      <c t="s" s="4" r="A21">
        <v>396</v>
      </c>
    </row>
    <row spans="1:4" r="22">
      <c t="s" s="3" r="A22">
        <v>293</v>
      </c>
    </row>
    <row spans="1:4" r="23">
      <c t="s" s="4" r="A23">
        <v>388</v>
      </c>
      <c t="n" s="6" r="B23">
        <v>2875000</v>
      </c>
    </row>
    <row spans="1:4" r="24">
      <c t="s" s="4" r="A24">
        <v>390</v>
      </c>
      <c t="n" s="6" r="B24">
        <v>1237500</v>
      </c>
    </row>
    <row spans="1:4" r="25">
      <c t="s" s="4" r="A25">
        <v>397</v>
      </c>
    </row>
    <row spans="1:4" r="26">
      <c t="s" s="3" r="A26">
        <v>293</v>
      </c>
    </row>
    <row spans="1:4" r="27">
      <c t="s" s="4" r="A27">
        <v>388</v>
      </c>
      <c t="n" s="6" r="B27">
        <v>2200000</v>
      </c>
    </row>
    <row spans="1:4" r="28">
      <c t="s" s="4" r="A28">
        <v>390</v>
      </c>
      <c t="n" s="6" r="B28">
        <v>1716668</v>
      </c>
    </row>
    <row spans="1:4" r="29">
      <c t="s" s="4" r="A29">
        <v>398</v>
      </c>
    </row>
    <row spans="1:4" r="30">
      <c t="s" s="3" r="A30">
        <v>293</v>
      </c>
    </row>
    <row spans="1:4" r="31">
      <c t="s" s="4" r="A31">
        <v>388</v>
      </c>
      <c t="n" s="6" r="B31">
        <v>2016667</v>
      </c>
    </row>
    <row spans="1:4" r="32">
      <c t="s" s="4" r="A32">
        <v>390</v>
      </c>
      <c t="n" s="6" r="B32">
        <v>1939584</v>
      </c>
    </row>
    <row spans="1:4" r="33">
      <c t="s" s="4" r="A33">
        <v>399</v>
      </c>
    </row>
    <row spans="1:4" r="34">
      <c t="s" s="3" r="A34">
        <v>293</v>
      </c>
    </row>
    <row spans="1:4" r="35">
      <c t="s" s="4" r="A35">
        <v>388</v>
      </c>
      <c t="n" s="6" r="B35">
        <v>600000</v>
      </c>
    </row>
    <row spans="1:4" r="36">
      <c t="s" s="4" r="A36">
        <v>389</v>
      </c>
      <c t="n" s="9" r="B36">
        <v>0.51</v>
      </c>
    </row>
    <row spans="1:4" r="37">
      <c t="s" s="4" r="A37">
        <v>393</v>
      </c>
      <c t="n" s="9" r="B37">
        <v>0.51</v>
      </c>
    </row>
    <row spans="1:4" r="38">
      <c t="s" s="4" r="A38">
        <v>390</v>
      </c>
      <c t="n" s="6" r="B38">
        <v>600000</v>
      </c>
    </row>
    <row spans="1:4" r="39">
      <c t="s" s="4" r="A39">
        <v>391</v>
      </c>
      <c t="n" s="9" r="B39">
        <v>0.51</v>
      </c>
    </row>
    <row spans="1:4" r="40">
      <c t="s" s="4" r="A40">
        <v>394</v>
      </c>
      <c t="n" s="10" r="B40">
        <v>0.51</v>
      </c>
    </row>
    <row spans="1:4" r="41">
      <c t="s" s="4" r="A41">
        <v>400</v>
      </c>
    </row>
    <row spans="1:4" r="42">
      <c t="s" s="3" r="A42">
        <v>293</v>
      </c>
    </row>
    <row spans="1:4" r="43">
      <c t="s" s="4" r="A43">
        <v>389</v>
      </c>
      <c t="n" s="10" r="B43">
        <v>0.2</v>
      </c>
    </row>
    <row spans="1:4" r="44">
      <c t="s" s="4" r="A44">
        <v>393</v>
      </c>
      <c t="n" s="10" r="B44">
        <v>0.2</v>
      </c>
    </row>
    <row spans="1:4" r="45">
      <c t="s" s="4" r="A45">
        <v>391</v>
      </c>
      <c t="n" s="10" r="B45">
        <v>0.2</v>
      </c>
    </row>
    <row spans="1:4" r="46">
      <c t="s" s="4" r="A46">
        <v>394</v>
      </c>
      <c t="n" s="10" r="B46">
        <v>0.2</v>
      </c>
    </row>
    <row spans="1:4" r="47">
      <c t="s" s="4" r="A47">
        <v>401</v>
      </c>
    </row>
    <row spans="1:4" r="48">
      <c t="s" s="3" r="A48">
        <v>293</v>
      </c>
    </row>
    <row spans="1:4" r="49">
      <c t="s" s="4" r="A49">
        <v>389</v>
      </c>
      <c t="n" s="10" r="B49">
        <v>0.31</v>
      </c>
    </row>
    <row spans="1:4" r="50">
      <c t="s" s="4" r="A50">
        <v>393</v>
      </c>
      <c t="n" s="10" r="B50">
        <v>0.31</v>
      </c>
    </row>
    <row spans="1:4" r="51">
      <c t="s" s="4" r="A51">
        <v>391</v>
      </c>
      <c t="n" s="10" r="B51">
        <v>0.31</v>
      </c>
    </row>
    <row spans="1:4" r="52">
      <c t="s" s="4" r="A52">
        <v>394</v>
      </c>
      <c t="n" s="10" r="B52">
        <v>0.31</v>
      </c>
    </row>
    <row spans="1:4" r="53">
      <c t="s" s="4" r="A53">
        <v>402</v>
      </c>
    </row>
    <row spans="1:4" r="54">
      <c t="s" s="3" r="A54">
        <v>293</v>
      </c>
    </row>
    <row spans="1:4" r="55">
      <c t="s" s="4" r="A55">
        <v>389</v>
      </c>
      <c t="n" s="10" r="B55">
        <v>0.4</v>
      </c>
    </row>
    <row spans="1:4" r="56">
      <c t="s" s="4" r="A56">
        <v>393</v>
      </c>
      <c t="n" s="10" r="B56">
        <v>0.4</v>
      </c>
    </row>
    <row spans="1:4" r="57">
      <c t="s" s="4" r="A57">
        <v>391</v>
      </c>
      <c t="n" s="10" r="B57">
        <v>0.4</v>
      </c>
    </row>
    <row spans="1:4" r="58">
      <c t="s" s="4" r="A58">
        <v>394</v>
      </c>
      <c t="n" s="10" r="B58">
        <v>0.4</v>
      </c>
    </row>
    <row spans="1:4" r="59">
      <c t="s" s="4" r="A59">
        <v>403</v>
      </c>
    </row>
    <row spans="1:4" r="60">
      <c t="s" s="3" r="A60">
        <v>293</v>
      </c>
    </row>
    <row spans="1:4" r="61">
      <c t="s" s="4" r="A61">
        <v>389</v>
      </c>
      <c t="n" s="10" r="B61">
        <v>0.27</v>
      </c>
    </row>
    <row spans="1:4" r="62">
      <c t="s" s="4" r="A62">
        <v>393</v>
      </c>
      <c t="n" s="10" r="B62">
        <v>0.27</v>
      </c>
    </row>
    <row spans="1:4" r="63">
      <c t="s" s="4" r="A63">
        <v>391</v>
      </c>
      <c t="n" s="10" r="B63">
        <v>0.27</v>
      </c>
    </row>
    <row spans="1:4" r="64">
      <c t="s" s="4" r="A64">
        <v>394</v>
      </c>
      <c t="n" s="10" r="B64">
        <v>0.27</v>
      </c>
    </row>
    <row spans="1:4" r="65">
      <c t="s" s="4" r="A65">
        <v>404</v>
      </c>
    </row>
    <row spans="1:4" r="66">
      <c t="s" s="3" r="A66">
        <v>293</v>
      </c>
    </row>
    <row spans="1:4" r="67">
      <c t="s" s="4" r="A67">
        <v>389</v>
      </c>
      <c t="n" s="10" r="B67">
        <v>0.38</v>
      </c>
    </row>
    <row spans="1:4" r="68">
      <c t="s" s="4" r="A68">
        <v>393</v>
      </c>
      <c t="n" s="10" r="B68">
        <v>0.38</v>
      </c>
    </row>
    <row spans="1:4" r="69">
      <c t="s" s="4" r="A69">
        <v>391</v>
      </c>
      <c t="n" s="10" r="B69">
        <v>0.38</v>
      </c>
    </row>
    <row spans="1:4" r="70">
      <c t="s" s="4" r="A70">
        <v>394</v>
      </c>
      <c t="n" s="10" r="B70">
        <v>0.38</v>
      </c>
    </row>
    <row spans="1:4" r="71">
      <c t="s" s="4" r="A71">
        <v>405</v>
      </c>
    </row>
    <row spans="1:4" r="72">
      <c t="s" s="3" r="A72">
        <v>293</v>
      </c>
    </row>
    <row spans="1:4" r="73">
      <c t="s" s="4" r="A73">
        <v>389</v>
      </c>
      <c t="n" s="10" r="B73">
        <v>0.47</v>
      </c>
    </row>
    <row spans="1:4" r="74">
      <c t="s" s="4" r="A74">
        <v>393</v>
      </c>
      <c t="n" s="10" r="B74">
        <v>0.47</v>
      </c>
    </row>
    <row spans="1:4" r="75">
      <c t="s" s="4" r="A75">
        <v>391</v>
      </c>
      <c t="n" s="10" r="B75">
        <v>0.47</v>
      </c>
    </row>
    <row spans="1:4" r="76">
      <c t="s" s="4" r="A76">
        <v>394</v>
      </c>
      <c t="n" s="9" r="B76">
        <v>0.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K74"/>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30"/>
    <col customWidth="1" max="5" min="5" width="29"/>
    <col customWidth="1" max="6" min="6" width="49"/>
    <col customWidth="1" max="7" min="7" width="49"/>
    <col customWidth="1" max="8" min="8" width="20"/>
    <col customWidth="1" max="9" min="9" width="21"/>
    <col customWidth="1" max="10" min="10" width="24"/>
    <col customWidth="1" max="11" min="11" width="30"/>
  </cols>
  <sheetData>
    <row spans="1:11" r="1">
      <c t="s" s="1" r="A1">
        <v>406</v>
      </c>
      <c t="s" s="2" r="B1">
        <v>288</v>
      </c>
      <c t="s" s="2" r="C1">
        <v>407</v>
      </c>
      <c t="s" s="2" r="D1">
        <v>408</v>
      </c>
      <c t="s" s="2" r="E1">
        <v>409</v>
      </c>
      <c t="s" s="2" r="F1">
        <v>290</v>
      </c>
      <c t="s" s="2" r="G1">
        <v>410</v>
      </c>
      <c t="s" s="2" r="H1">
        <v>411</v>
      </c>
      <c t="s" s="2" r="I1">
        <v>412</v>
      </c>
      <c t="s" s="2" r="J1">
        <v>413</v>
      </c>
      <c t="s" s="2" r="K1">
        <v>414</v>
      </c>
    </row>
    <row spans="1:11" r="2">
      <c t="s" s="3" r="A2">
        <v>293</v>
      </c>
    </row>
    <row spans="1:11" r="3">
      <c t="s" s="4" r="A3">
        <v>415</v>
      </c>
      <c t="n" s="6" r="F3">
        <v>20027132</v>
      </c>
      <c t="n" s="6" r="G3">
        <v>12127129</v>
      </c>
      <c t="n" s="6" r="K3">
        <v>7727129</v>
      </c>
    </row>
    <row spans="1:11" r="4">
      <c t="s" s="4" r="A4">
        <v>416</v>
      </c>
      <c t="n" s="6" r="F4">
        <v>12900005</v>
      </c>
      <c t="n" s="6" r="G4">
        <v>8076472</v>
      </c>
    </row>
    <row spans="1:11" r="5">
      <c t="s" s="4" r="A5">
        <v>295</v>
      </c>
      <c t="n" s="9" r="F5">
        <v>0.35</v>
      </c>
      <c t="n" s="9" r="G5">
        <v>0.39</v>
      </c>
      <c t="n" s="9" r="K5">
        <v>0.41</v>
      </c>
    </row>
    <row spans="1:11" r="6">
      <c t="s" s="4" r="A6">
        <v>417</v>
      </c>
      <c t="n" s="7" r="B6">
        <v>21218</v>
      </c>
      <c t="n" s="7" r="G6">
        <v>-961767</v>
      </c>
    </row>
    <row spans="1:11" r="7">
      <c t="s" s="4" r="A7">
        <v>418</v>
      </c>
      <c t="n" s="7" r="F7">
        <v>401127</v>
      </c>
      <c t="n" s="6" r="G7">
        <v>1406596</v>
      </c>
      <c t="n" s="7" r="H7">
        <v>1694651</v>
      </c>
      <c t="n" s="7" r="I7">
        <v>961767</v>
      </c>
    </row>
    <row spans="1:11" r="8">
      <c t="s" s="4" r="A8">
        <v>419</v>
      </c>
      <c t="n" s="6" r="G8">
        <v>961767</v>
      </c>
    </row>
    <row spans="1:11" r="9">
      <c t="s" s="4" r="A9">
        <v>420</v>
      </c>
      <c t="n" s="7" r="B9">
        <v>940549</v>
      </c>
    </row>
    <row spans="1:11" r="10">
      <c t="s" s="4" r="A10">
        <v>421</v>
      </c>
      <c t="n" s="6" r="F10">
        <v>0</v>
      </c>
    </row>
    <row spans="1:11" r="11">
      <c t="s" s="4" r="A11">
        <v>343</v>
      </c>
    </row>
    <row spans="1:11" r="12">
      <c t="s" s="3" r="A12">
        <v>293</v>
      </c>
    </row>
    <row spans="1:11" r="13">
      <c t="s" s="4" r="A13">
        <v>422</v>
      </c>
      <c t="n" s="6" r="D13">
        <v>4400000</v>
      </c>
    </row>
    <row spans="1:11" r="14">
      <c t="s" s="4" r="A14">
        <v>295</v>
      </c>
      <c t="n" s="9" r="D14">
        <v>0.3</v>
      </c>
    </row>
    <row spans="1:11" r="15">
      <c t="s" s="4" r="A15">
        <v>423</v>
      </c>
      <c t="s" s="4" r="D15">
        <v>357</v>
      </c>
    </row>
    <row spans="1:11" r="16">
      <c t="s" s="4" r="A16">
        <v>424</v>
      </c>
      <c t="n" s="6" r="F16">
        <v>182072</v>
      </c>
      <c t="n" s="7" r="G16">
        <v>432772</v>
      </c>
    </row>
    <row spans="1:11" r="17">
      <c t="s" s="4" r="A17">
        <v>425</v>
      </c>
      <c t="n" s="7" r="F17">
        <v>91036</v>
      </c>
    </row>
    <row spans="1:11" r="18">
      <c t="s" s="4" r="A18">
        <v>426</v>
      </c>
    </row>
    <row spans="1:11" r="19">
      <c t="s" s="3" r="A19">
        <v>293</v>
      </c>
    </row>
    <row spans="1:11" r="20">
      <c t="s" s="4" r="A20">
        <v>422</v>
      </c>
      <c t="n" s="6" r="D20">
        <v>800000</v>
      </c>
    </row>
    <row spans="1:11" r="21">
      <c t="s" s="4" r="A21">
        <v>427</v>
      </c>
    </row>
    <row spans="1:11" r="22">
      <c t="s" s="3" r="A22">
        <v>293</v>
      </c>
    </row>
    <row spans="1:11" r="23">
      <c t="s" s="4" r="A23">
        <v>422</v>
      </c>
      <c t="n" s="6" r="D23">
        <v>2000000</v>
      </c>
    </row>
    <row spans="1:11" r="24">
      <c t="s" s="4" r="A24">
        <v>428</v>
      </c>
    </row>
    <row spans="1:11" r="25">
      <c t="s" s="3" r="A25">
        <v>293</v>
      </c>
    </row>
    <row spans="1:11" r="26">
      <c t="s" s="4" r="A26">
        <v>422</v>
      </c>
      <c t="n" s="6" r="D26">
        <v>1600000</v>
      </c>
    </row>
    <row spans="1:11" r="27">
      <c t="s" s="4" r="A27">
        <v>429</v>
      </c>
    </row>
    <row spans="1:11" r="28">
      <c t="s" s="3" r="A28">
        <v>293</v>
      </c>
    </row>
    <row spans="1:11" r="29">
      <c t="s" s="4" r="A29">
        <v>430</v>
      </c>
      <c t="s" s="4" r="D29">
        <v>311</v>
      </c>
    </row>
    <row spans="1:11" r="30">
      <c t="s" s="4" r="A30">
        <v>431</v>
      </c>
    </row>
    <row spans="1:11" r="31">
      <c t="s" s="3" r="A31">
        <v>293</v>
      </c>
    </row>
    <row spans="1:11" r="32">
      <c t="s" s="4" r="A32">
        <v>430</v>
      </c>
      <c t="s" s="4" r="D32">
        <v>373</v>
      </c>
    </row>
    <row spans="1:11" r="33">
      <c t="s" s="4" r="A33">
        <v>432</v>
      </c>
    </row>
    <row spans="1:11" r="34">
      <c t="s" s="3" r="A34">
        <v>293</v>
      </c>
    </row>
    <row spans="1:11" r="35">
      <c t="s" s="4" r="A35">
        <v>422</v>
      </c>
      <c t="n" s="6" r="G35">
        <v>3676472</v>
      </c>
    </row>
    <row spans="1:11" r="36">
      <c t="s" s="4" r="A36">
        <v>295</v>
      </c>
      <c t="n" s="9" r="G36">
        <v>0.45</v>
      </c>
    </row>
    <row spans="1:11" r="37">
      <c t="s" s="4" r="A37">
        <v>417</v>
      </c>
      <c t="n" s="7" r="G37">
        <v>940549</v>
      </c>
    </row>
    <row spans="1:11" r="38">
      <c t="s" s="4" r="A38">
        <v>423</v>
      </c>
      <c t="s" s="4" r="G38">
        <v>274</v>
      </c>
    </row>
    <row spans="1:11" r="39">
      <c t="s" s="4" r="A39">
        <v>307</v>
      </c>
      <c t="n" s="10" r="G39">
        <v>0.2</v>
      </c>
    </row>
    <row spans="1:11" r="40">
      <c t="s" s="4" r="A40">
        <v>433</v>
      </c>
    </row>
    <row spans="1:11" r="41">
      <c t="s" s="3" r="A41">
        <v>293</v>
      </c>
    </row>
    <row spans="1:11" r="42">
      <c t="s" s="4" r="A42">
        <v>415</v>
      </c>
      <c t="n" s="6" r="C42">
        <v>3676472</v>
      </c>
    </row>
    <row spans="1:11" r="43">
      <c t="s" s="4" r="A43">
        <v>422</v>
      </c>
      <c t="n" s="6" r="C43">
        <v>3676472</v>
      </c>
    </row>
    <row spans="1:11" r="44">
      <c t="s" s="4" r="A44">
        <v>295</v>
      </c>
      <c t="n" s="9" r="C44">
        <v>0.4</v>
      </c>
      <c t="n" s="9" r="J44">
        <v>0.42</v>
      </c>
    </row>
    <row spans="1:11" r="45">
      <c t="s" s="4" r="A45">
        <v>434</v>
      </c>
      <c t="n" s="7" r="C45">
        <v>1470589</v>
      </c>
    </row>
    <row spans="1:11" r="46">
      <c t="s" s="4" r="A46">
        <v>417</v>
      </c>
      <c t="n" s="7" r="G46">
        <v>21218</v>
      </c>
    </row>
    <row spans="1:11" r="47">
      <c t="s" s="4" r="A47">
        <v>423</v>
      </c>
      <c t="s" s="4" r="C47">
        <v>283</v>
      </c>
    </row>
    <row spans="1:11" r="48">
      <c t="s" s="4" r="A48">
        <v>298</v>
      </c>
    </row>
    <row spans="1:11" r="49">
      <c t="s" s="3" r="A49">
        <v>293</v>
      </c>
    </row>
    <row spans="1:11" r="50">
      <c t="s" s="4" r="A50">
        <v>422</v>
      </c>
      <c t="n" s="6" r="E50">
        <v>400000</v>
      </c>
    </row>
    <row spans="1:11" r="51">
      <c t="s" s="4" r="A51">
        <v>295</v>
      </c>
      <c t="n" s="8" r="E51">
        <v>0.375</v>
      </c>
    </row>
    <row spans="1:11" r="52">
      <c t="s" s="4" r="A52">
        <v>423</v>
      </c>
      <c t="s" s="4" r="E52">
        <v>274</v>
      </c>
    </row>
    <row spans="1:11" r="53">
      <c t="s" s="4" r="A53">
        <v>301</v>
      </c>
    </row>
    <row spans="1:11" r="54">
      <c t="s" s="3" r="A54">
        <v>293</v>
      </c>
    </row>
    <row spans="1:11" r="55">
      <c t="s" s="4" r="A55">
        <v>422</v>
      </c>
      <c t="n" s="6" r="E55">
        <v>12500005</v>
      </c>
    </row>
    <row spans="1:11" r="56">
      <c t="s" s="4" r="A56">
        <v>306</v>
      </c>
    </row>
    <row spans="1:11" r="57">
      <c t="s" s="3" r="A57">
        <v>293</v>
      </c>
    </row>
    <row spans="1:11" r="58">
      <c t="s" s="4" r="A58">
        <v>422</v>
      </c>
      <c t="n" s="6" r="E58">
        <v>5000002</v>
      </c>
    </row>
    <row spans="1:11" r="59">
      <c t="s" s="4" r="A59">
        <v>295</v>
      </c>
      <c t="n" s="9" r="E59">
        <v>0.45</v>
      </c>
    </row>
    <row spans="1:11" r="60">
      <c t="s" s="4" r="A60">
        <v>423</v>
      </c>
      <c t="s" s="4" r="F60">
        <v>274</v>
      </c>
    </row>
    <row spans="1:11" r="61">
      <c t="s" s="4" r="A61">
        <v>307</v>
      </c>
      <c t="n" s="10" r="F61">
        <v>0.2</v>
      </c>
    </row>
    <row spans="1:11" r="62">
      <c t="s" s="4" r="A62">
        <v>308</v>
      </c>
    </row>
    <row spans="1:11" r="63">
      <c t="s" s="3" r="A63">
        <v>293</v>
      </c>
    </row>
    <row spans="1:11" r="64">
      <c t="s" s="4" r="A64">
        <v>307</v>
      </c>
      <c t="n" s="10" r="F64">
        <v>0.2</v>
      </c>
    </row>
    <row spans="1:11" r="65">
      <c t="s" s="4" r="A65">
        <v>309</v>
      </c>
    </row>
    <row spans="1:11" r="66">
      <c t="s" s="3" r="A66">
        <v>293</v>
      </c>
    </row>
    <row spans="1:11" r="67">
      <c t="s" s="4" r="A67">
        <v>422</v>
      </c>
      <c t="n" s="6" r="E67">
        <v>5000002</v>
      </c>
    </row>
    <row spans="1:11" r="68">
      <c t="s" s="4" r="A68">
        <v>295</v>
      </c>
      <c t="n" s="9" r="E68">
        <v>0.35</v>
      </c>
    </row>
    <row spans="1:11" r="69">
      <c t="s" s="4" r="A69">
        <v>423</v>
      </c>
      <c t="s" s="4" r="E69">
        <v>283</v>
      </c>
    </row>
    <row spans="1:11" r="70">
      <c t="s" s="4" r="A70">
        <v>310</v>
      </c>
    </row>
    <row spans="1:11" r="71">
      <c t="s" s="3" r="A71">
        <v>293</v>
      </c>
    </row>
    <row spans="1:11" r="72">
      <c t="s" s="4" r="A72">
        <v>422</v>
      </c>
      <c t="n" s="6" r="E72">
        <v>2500001</v>
      </c>
    </row>
    <row spans="1:11" r="73">
      <c t="s" s="4" r="A73">
        <v>295</v>
      </c>
      <c t="n" s="9" r="E73">
        <v>0.4</v>
      </c>
    </row>
    <row spans="1:11" r="74">
      <c t="s" s="4" r="A74">
        <v>423</v>
      </c>
      <c t="s" s="4" r="E74">
        <v>31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35</v>
      </c>
      <c t="s" s="2" r="B1">
        <v>1</v>
      </c>
    </row>
    <row spans="1:3" r="2">
      <c t="s" s="2" r="B2">
        <v>2</v>
      </c>
      <c t="s" s="2" r="C2">
        <v>32</v>
      </c>
    </row>
    <row spans="1:3" r="3">
      <c t="s" s="3" r="A3">
        <v>160</v>
      </c>
    </row>
    <row spans="1:3" r="4">
      <c t="s" s="4" r="A4">
        <v>436</v>
      </c>
      <c t="n" s="6" r="B4">
        <v>12127129</v>
      </c>
      <c t="n" s="6" r="C4">
        <v>7727129</v>
      </c>
    </row>
    <row spans="1:3" r="5">
      <c t="s" s="4" r="A5">
        <v>379</v>
      </c>
      <c t="n" s="6" r="B5">
        <v>12900005</v>
      </c>
      <c t="n" s="6" r="C5">
        <v>8076472</v>
      </c>
    </row>
    <row spans="1:3" r="6">
      <c t="s" s="4" r="A6">
        <v>380</v>
      </c>
      <c t="n" s="6" r="C6">
        <v>-3676472</v>
      </c>
    </row>
    <row spans="1:3" r="7">
      <c t="s" s="4" r="A7">
        <v>381</v>
      </c>
      <c t="n" s="6" r="B7">
        <v>-5000002</v>
      </c>
    </row>
    <row spans="1:3" r="8">
      <c t="s" s="4" r="A8">
        <v>437</v>
      </c>
      <c t="n" s="6" r="B8">
        <v>20027132</v>
      </c>
      <c t="n" s="6" r="C8">
        <v>12127129</v>
      </c>
    </row>
    <row spans="1:3" r="9">
      <c t="s" s="4" r="A9">
        <v>438</v>
      </c>
      <c t="n" s="6" r="B9">
        <v>20027132</v>
      </c>
    </row>
    <row spans="1:3" r="10">
      <c t="s" s="4" r="A10">
        <v>439</v>
      </c>
      <c t="n" s="9" r="B10">
        <v>0.39</v>
      </c>
      <c t="n" s="9" r="C10">
        <v>0.41</v>
      </c>
    </row>
    <row spans="1:3" r="11">
      <c t="s" s="4" r="A11">
        <v>440</v>
      </c>
      <c t="n" s="10" r="B11">
        <v>0.34</v>
      </c>
      <c t="n" s="10" r="C11">
        <v>0.37</v>
      </c>
    </row>
    <row spans="1:3" r="12">
      <c t="s" s="4" r="A12">
        <v>441</v>
      </c>
      <c t="n" s="10" r="C12">
        <v>0.4</v>
      </c>
    </row>
    <row spans="1:3" r="13">
      <c t="s" s="4" r="A13">
        <v>442</v>
      </c>
      <c t="n" s="10" r="B13">
        <v>0.35</v>
      </c>
    </row>
    <row spans="1:3" r="14">
      <c t="s" s="4" r="A14">
        <v>443</v>
      </c>
      <c t="n" s="10" r="B14">
        <v>0.35</v>
      </c>
      <c t="n" s="10" r="C14">
        <v>0.39</v>
      </c>
    </row>
    <row spans="1:3" r="15">
      <c t="s" s="4" r="A15">
        <v>444</v>
      </c>
      <c t="n" s="10" r="B15">
        <v>0.35</v>
      </c>
    </row>
    <row spans="1:3" r="16">
      <c t="s" s="4" r="A16">
        <v>445</v>
      </c>
      <c t="n" s="9" r="B16">
        <v>0.39</v>
      </c>
      <c t="n" s="9" r="C16">
        <v>0.4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60</v>
      </c>
      <c t="s" s="2" r="B1">
        <v>1</v>
      </c>
    </row>
    <row spans="1:3" r="2">
      <c t="s" s="2" r="B2">
        <v>2</v>
      </c>
      <c t="s" s="2" r="C2">
        <v>32</v>
      </c>
    </row>
    <row spans="1:3" r="3">
      <c t="s" s="3" r="A3">
        <v>61</v>
      </c>
    </row>
    <row spans="1:3" r="4">
      <c t="s" s="4" r="A4">
        <v>62</v>
      </c>
      <c t="n" s="7" r="B4">
        <v>248348</v>
      </c>
      <c t="n" s="7" r="C4">
        <v>245680</v>
      </c>
    </row>
    <row spans="1:3" r="5">
      <c t="s" s="4" r="A5">
        <v>63</v>
      </c>
      <c t="n" s="6" r="B5">
        <v>149478</v>
      </c>
      <c t="n" s="6" r="C5">
        <v>121341</v>
      </c>
    </row>
    <row spans="1:3" r="6">
      <c t="s" s="4" r="A6">
        <v>64</v>
      </c>
      <c t="n" s="6" r="B6">
        <v>98870</v>
      </c>
      <c t="n" s="6" r="C6">
        <v>124339</v>
      </c>
    </row>
    <row spans="1:3" r="7">
      <c t="s" s="3" r="A7">
        <v>65</v>
      </c>
    </row>
    <row spans="1:3" r="8">
      <c t="s" s="4" r="A8">
        <v>66</v>
      </c>
      <c t="n" s="6" r="B8">
        <v>2196922</v>
      </c>
      <c t="n" s="6" r="C8">
        <v>2749153</v>
      </c>
    </row>
    <row spans="1:3" r="9">
      <c t="s" s="4" r="A9">
        <v>67</v>
      </c>
      <c t="n" s="6" r="B9">
        <v>30600</v>
      </c>
      <c t="n" s="6" r="C9">
        <v>49017</v>
      </c>
    </row>
    <row spans="1:3" r="10">
      <c t="s" s="4" r="A10">
        <v>68</v>
      </c>
      <c t="n" s="6" r="B10">
        <v>613119</v>
      </c>
      <c t="n" s="6" r="C10">
        <v>1131327</v>
      </c>
    </row>
    <row spans="1:3" r="11">
      <c t="s" s="4" r="A11">
        <v>69</v>
      </c>
      <c t="n" s="6" r="B11">
        <v>2840641</v>
      </c>
      <c t="n" s="6" r="C11">
        <v>3929497</v>
      </c>
    </row>
    <row spans="1:3" r="12">
      <c t="s" s="4" r="A12">
        <v>70</v>
      </c>
      <c t="n" s="6" r="B12">
        <v>-2741771</v>
      </c>
      <c t="n" s="6" r="C12">
        <v>-3805158</v>
      </c>
    </row>
    <row spans="1:3" r="13">
      <c t="s" s="3" r="A13">
        <v>71</v>
      </c>
    </row>
    <row spans="1:3" r="14">
      <c t="s" s="4" r="A14">
        <v>72</v>
      </c>
      <c t="n" s="6" r="C14">
        <v>-961767</v>
      </c>
    </row>
    <row spans="1:3" r="15">
      <c t="s" s="4" r="A15">
        <v>73</v>
      </c>
      <c t="n" s="6" r="B15">
        <v>-363</v>
      </c>
      <c t="n" s="6" r="C15">
        <v>-6065</v>
      </c>
    </row>
    <row spans="1:3" r="16">
      <c t="s" s="4" r="A16">
        <v>74</v>
      </c>
      <c t="n" s="6" r="B16">
        <v>2600809</v>
      </c>
      <c t="n" s="6" r="C16">
        <v>724617</v>
      </c>
    </row>
    <row spans="1:3" r="17">
      <c t="s" s="4" r="A17">
        <v>75</v>
      </c>
      <c t="n" s="6" r="B17">
        <v>2600446</v>
      </c>
      <c t="n" s="6" r="C17">
        <v>-243215</v>
      </c>
    </row>
    <row spans="1:3" r="18">
      <c t="s" s="4" r="A18">
        <v>76</v>
      </c>
      <c t="n" s="7" r="B18">
        <v>-141325</v>
      </c>
      <c t="n" s="7" r="C18">
        <v>-4048373</v>
      </c>
    </row>
    <row spans="1:3" r="19">
      <c t="s" s="4" r="A19">
        <v>77</v>
      </c>
      <c t="n" s="7" r="B19">
        <v>0</v>
      </c>
      <c t="n" s="9" r="C19">
        <v>-0.06</v>
      </c>
    </row>
    <row spans="1:3" r="20">
      <c t="s" s="4" r="A20">
        <v>78</v>
      </c>
      <c t="n" s="6" r="B20">
        <v>75419835</v>
      </c>
      <c t="n" s="6" r="C20">
        <v>704218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1"/>
  </cols>
  <sheetData>
    <row spans="1:2" r="1">
      <c t="s" s="1" r="A1">
        <v>446</v>
      </c>
      <c t="s" s="2" r="B1">
        <v>447</v>
      </c>
    </row>
    <row spans="1:2" r="2">
      <c t="s" s="3" r="A2">
        <v>163</v>
      </c>
    </row>
    <row spans="1:2" r="3">
      <c t="s" s="4" r="A3">
        <v>448</v>
      </c>
      <c t="n" s="7" r="B3">
        <v>8900000</v>
      </c>
    </row>
    <row spans="1:2" r="4">
      <c t="s" s="4" r="A4">
        <v>449</v>
      </c>
      <c t="n" s="7" r="B4">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71"/>
    <col customWidth="1" max="4" min="4" width="14"/>
    <col customWidth="1" max="5" min="5" width="14"/>
  </cols>
  <sheetData>
    <row spans="1:5" r="1">
      <c t="s" s="1" r="A1">
        <v>450</v>
      </c>
      <c t="s" s="2" r="B1">
        <v>240</v>
      </c>
      <c t="s" s="2" r="C1">
        <v>1</v>
      </c>
    </row>
    <row spans="1:5" r="2">
      <c t="s" s="2" r="B2">
        <v>451</v>
      </c>
      <c t="s" s="2" r="C2">
        <v>2</v>
      </c>
      <c t="s" s="2" r="D2">
        <v>32</v>
      </c>
      <c t="s" s="2" r="E2">
        <v>452</v>
      </c>
    </row>
    <row spans="1:5" r="3">
      <c t="s" s="4" r="A3">
        <v>416</v>
      </c>
      <c t="n" s="6" r="C3">
        <v>12900005</v>
      </c>
      <c t="n" s="6" r="D3">
        <v>8076472</v>
      </c>
    </row>
    <row spans="1:5" r="4">
      <c t="s" s="4" r="A4">
        <v>343</v>
      </c>
    </row>
    <row spans="1:5" r="5">
      <c t="s" s="4" r="A5">
        <v>422</v>
      </c>
      <c t="n" s="6" r="E5">
        <v>4400000</v>
      </c>
    </row>
    <row spans="1:5" r="6">
      <c t="s" s="4" r="A6">
        <v>453</v>
      </c>
    </row>
    <row spans="1:5" r="7">
      <c t="s" s="4" r="A7">
        <v>422</v>
      </c>
      <c t="n" s="6" r="E7">
        <v>800000</v>
      </c>
    </row>
    <row spans="1:5" r="8">
      <c t="s" s="4" r="A8">
        <v>454</v>
      </c>
    </row>
    <row spans="1:5" r="9">
      <c t="s" s="4" r="A9">
        <v>422</v>
      </c>
      <c t="n" s="6" r="E9">
        <v>2000000</v>
      </c>
    </row>
    <row spans="1:5" r="10">
      <c t="s" s="4" r="A10">
        <v>455</v>
      </c>
    </row>
    <row spans="1:5" r="11">
      <c t="s" s="4" r="A11">
        <v>422</v>
      </c>
      <c t="n" s="6" r="E11">
        <v>1600000</v>
      </c>
    </row>
    <row spans="1:5" r="12">
      <c t="s" s="4" r="A12">
        <v>456</v>
      </c>
    </row>
    <row spans="1:5" r="13">
      <c t="s" s="4" r="A13">
        <v>457</v>
      </c>
      <c t="s" s="4" r="C13">
        <v>268</v>
      </c>
    </row>
    <row spans="1:5" r="14">
      <c t="s" s="4" r="A14">
        <v>458</v>
      </c>
      <c t="s" s="4" r="C14">
        <v>459</v>
      </c>
    </row>
    <row spans="1:5" r="15">
      <c t="s" s="4" r="A15">
        <v>460</v>
      </c>
    </row>
    <row spans="1:5" r="16">
      <c t="s" s="4" r="A16">
        <v>461</v>
      </c>
      <c t="n" s="6" r="B16">
        <v>2400000</v>
      </c>
    </row>
    <row spans="1:5" r="17">
      <c t="s" s="4" r="A17">
        <v>422</v>
      </c>
      <c t="n" s="6" r="B17">
        <v>4400000</v>
      </c>
    </row>
    <row spans="1:5" r="18">
      <c t="s" s="4" r="A18">
        <v>462</v>
      </c>
    </row>
    <row spans="1:5" r="19">
      <c t="s" s="4" r="A19">
        <v>463</v>
      </c>
      <c t="n" s="6" r="B19">
        <v>400000</v>
      </c>
    </row>
    <row spans="1:5" r="20">
      <c t="s" s="4" r="A20">
        <v>464</v>
      </c>
      <c t="s" s="4" r="C20">
        <v>465</v>
      </c>
    </row>
    <row spans="1:5" r="21">
      <c t="s" s="4" r="A21">
        <v>422</v>
      </c>
      <c t="n" s="6" r="B21">
        <v>800000</v>
      </c>
    </row>
    <row spans="1:5" r="22">
      <c t="s" s="4" r="A22">
        <v>466</v>
      </c>
    </row>
    <row spans="1:5" r="23">
      <c t="s" s="4" r="A23">
        <v>463</v>
      </c>
      <c t="n" s="6" r="B23">
        <v>1000000</v>
      </c>
    </row>
    <row spans="1:5" r="24">
      <c t="s" s="4" r="A24">
        <v>422</v>
      </c>
      <c t="n" s="6" r="B24">
        <v>2000000</v>
      </c>
    </row>
    <row spans="1:5" r="25">
      <c t="s" s="4" r="A25">
        <v>467</v>
      </c>
    </row>
    <row spans="1:5" r="26">
      <c t="s" s="4" r="A26">
        <v>463</v>
      </c>
      <c t="n" s="6" r="B26">
        <v>1000000</v>
      </c>
    </row>
    <row spans="1:5" r="27">
      <c t="s" s="4" r="A27">
        <v>464</v>
      </c>
      <c t="s" s="4" r="C27">
        <v>468</v>
      </c>
    </row>
    <row spans="1:5" r="28">
      <c t="s" s="4" r="A28">
        <v>422</v>
      </c>
      <c t="n" s="6" r="B28">
        <v>1600000</v>
      </c>
    </row>
    <row spans="1:5" r="29">
      <c t="s" s="4" r="A29">
        <v>469</v>
      </c>
    </row>
    <row spans="1:5" r="30">
      <c t="s" s="4" r="A30">
        <v>370</v>
      </c>
      <c t="s" s="4" r="B30">
        <v>311</v>
      </c>
    </row>
    <row spans="1:5" r="31">
      <c t="s" s="4" r="A31">
        <v>470</v>
      </c>
    </row>
    <row spans="1:5" r="32">
      <c t="s" s="4" r="A32">
        <v>370</v>
      </c>
      <c t="s" s="4" r="B32">
        <v>373</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 customWidth="1" max="5" min="5" width="14"/>
  </cols>
  <sheetData>
    <row spans="1:5" r="1">
      <c t="s" s="1" r="A1">
        <v>471</v>
      </c>
      <c t="s" s="2" r="B1">
        <v>1</v>
      </c>
    </row>
    <row spans="1:5" r="2">
      <c t="s" s="2" r="B2">
        <v>2</v>
      </c>
      <c t="s" s="2" r="C2">
        <v>32</v>
      </c>
      <c t="s" s="2" r="D2">
        <v>472</v>
      </c>
      <c t="s" s="2" r="E2">
        <v>473</v>
      </c>
    </row>
    <row spans="1:5" r="3">
      <c t="s" s="3" r="A3">
        <v>474</v>
      </c>
    </row>
    <row spans="1:5" r="4">
      <c t="s" s="4" r="A4">
        <v>475</v>
      </c>
      <c t="n" s="7" r="B4">
        <v>30600</v>
      </c>
      <c t="n" s="7" r="C4">
        <v>49000</v>
      </c>
    </row>
    <row spans="1:5" r="5">
      <c t="s" s="4" r="A5">
        <v>476</v>
      </c>
    </row>
    <row spans="1:5" r="6">
      <c t="s" s="3" r="A6">
        <v>474</v>
      </c>
    </row>
    <row spans="1:5" r="7">
      <c t="s" s="4" r="A7">
        <v>477</v>
      </c>
      <c t="n" s="6" r="B7">
        <v>2300</v>
      </c>
    </row>
    <row spans="1:5" r="8">
      <c t="s" s="4" r="A8">
        <v>478</v>
      </c>
      <c t="n" s="7" r="E8">
        <v>1500</v>
      </c>
    </row>
    <row spans="1:5" r="9">
      <c t="s" s="4" r="A9">
        <v>479</v>
      </c>
    </row>
    <row spans="1:5" r="10">
      <c t="s" s="3" r="A10">
        <v>474</v>
      </c>
    </row>
    <row spans="1:5" r="11">
      <c t="s" s="4" r="A11">
        <v>477</v>
      </c>
      <c t="n" s="7" r="B11">
        <v>1000</v>
      </c>
    </row>
    <row spans="1:5" r="12">
      <c t="s" s="4" r="A12">
        <v>478</v>
      </c>
      <c t="n" s="7" r="D12">
        <v>1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480</v>
      </c>
      <c t="s" s="2" r="B1">
        <v>1</v>
      </c>
    </row>
    <row spans="1:2" r="2">
      <c t="s" s="2" r="B2">
        <v>447</v>
      </c>
    </row>
    <row spans="1:2" r="3">
      <c t="s" s="4" r="A3">
        <v>481</v>
      </c>
      <c t="n" s="7" r="B3">
        <v>50000</v>
      </c>
    </row>
    <row spans="1:2" r="4">
      <c t="s" s="4" r="A4">
        <v>482</v>
      </c>
      <c t="n" s="7" r="B4">
        <v>10000</v>
      </c>
    </row>
    <row spans="1:2" r="5">
      <c t="s" s="4" r="A5">
        <v>483</v>
      </c>
      <c t="s" s="4" r="B5">
        <v>4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36"/>
    <col customWidth="1" max="3" min="3" width="37"/>
    <col customWidth="1" max="4" min="4" width="30"/>
    <col customWidth="1" max="5" min="5" width="20"/>
    <col customWidth="1" max="6" min="6" width="24"/>
    <col customWidth="1" max="7" min="7" width="20"/>
    <col customWidth="1" max="8" min="8" width="20"/>
  </cols>
  <sheetData>
    <row spans="1:8" r="1">
      <c t="s" s="1" r="A1">
        <v>485</v>
      </c>
      <c t="s" s="2" r="B1">
        <v>240</v>
      </c>
      <c t="s" s="2" r="C1">
        <v>1</v>
      </c>
    </row>
    <row spans="1:8" r="2">
      <c t="s" s="2" r="B2">
        <v>486</v>
      </c>
      <c t="s" s="2" r="C2">
        <v>217</v>
      </c>
      <c t="s" s="2" r="D2">
        <v>487</v>
      </c>
      <c t="s" s="2" r="E2">
        <v>218</v>
      </c>
      <c t="s" s="2" r="F2">
        <v>292</v>
      </c>
      <c t="s" s="2" r="G2">
        <v>488</v>
      </c>
      <c t="s" s="2" r="H2">
        <v>489</v>
      </c>
    </row>
    <row spans="1:8" r="3">
      <c t="s" s="3" r="A3">
        <v>490</v>
      </c>
    </row>
    <row spans="1:8" r="4">
      <c t="s" s="4" r="A4">
        <v>491</v>
      </c>
      <c t="n" s="7" r="C4">
        <v>-403077</v>
      </c>
    </row>
    <row spans="1:8" r="5">
      <c t="s" s="4" r="A5">
        <v>492</v>
      </c>
      <c t="n" s="6" r="C5">
        <v>2775000</v>
      </c>
      <c t="n" s="6" r="D5">
        <v>1350000</v>
      </c>
    </row>
    <row spans="1:8" r="6">
      <c t="s" s="4" r="A6">
        <v>295</v>
      </c>
      <c t="n" s="9" r="C6">
        <v>0.35</v>
      </c>
      <c t="n" s="9" r="D6">
        <v>0.39</v>
      </c>
      <c t="n" s="9" r="F6">
        <v>0.41</v>
      </c>
    </row>
    <row spans="1:8" r="7">
      <c t="s" s="4" r="A7">
        <v>56</v>
      </c>
      <c t="n" s="6" r="C7">
        <v>525000000</v>
      </c>
      <c t="n" s="6" r="D7">
        <v>525000000</v>
      </c>
      <c t="n" s="6" r="G7">
        <v>525000000</v>
      </c>
      <c t="n" s="6" r="H7">
        <v>75000000</v>
      </c>
    </row>
    <row spans="1:8" r="8">
      <c t="s" s="4" r="A8">
        <v>229</v>
      </c>
    </row>
    <row spans="1:8" r="9">
      <c t="s" s="3" r="A9">
        <v>490</v>
      </c>
    </row>
    <row spans="1:8" r="10">
      <c t="s" s="4" r="A10">
        <v>106</v>
      </c>
      <c t="n" s="6" r="B10">
        <v>26500000</v>
      </c>
    </row>
    <row spans="1:8" r="11">
      <c t="s" s="4" r="A11">
        <v>493</v>
      </c>
      <c t="n" s="6" r="B11">
        <v>10</v>
      </c>
    </row>
    <row spans="1:8" r="12">
      <c t="s" s="4" r="A12">
        <v>422</v>
      </c>
      <c t="n" s="6" r="B12">
        <v>79500000</v>
      </c>
    </row>
    <row spans="1:8" r="13">
      <c t="s" s="4" r="A13">
        <v>295</v>
      </c>
      <c t="n" s="8" r="B13">
        <v>0.017</v>
      </c>
    </row>
    <row spans="1:8" r="14">
      <c t="s" s="4" r="A14">
        <v>303</v>
      </c>
      <c t="n" s="9" r="B14">
        <v>0.01</v>
      </c>
    </row>
    <row spans="1:8" r="15">
      <c t="s" s="4" r="A15">
        <v>300</v>
      </c>
      <c t="s" s="4" r="B15">
        <v>494</v>
      </c>
    </row>
    <row spans="1:8" r="16">
      <c t="s" s="4" r="A16">
        <v>495</v>
      </c>
      <c t="n" s="7" r="B16">
        <v>265000</v>
      </c>
    </row>
    <row spans="1:8" r="17">
      <c t="s" s="4" r="A17">
        <v>56</v>
      </c>
      <c t="n" s="6" r="B17">
        <v>1000000000</v>
      </c>
      <c t="n" s="6" r="E17">
        <v>525000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68"/>
    <col customWidth="1" max="2" min="2" width="22"/>
    <col customWidth="1" max="3" min="3" width="36"/>
    <col customWidth="1" max="4" min="4" width="29"/>
    <col customWidth="1" max="5" min="5" width="32"/>
    <col customWidth="1" max="6" min="6" width="39"/>
    <col customWidth="1" max="7" min="7" width="11"/>
  </cols>
  <sheetData>
    <row spans="1:7" r="1">
      <c t="s" s="1" r="A1">
        <v>79</v>
      </c>
      <c t="s" s="2" r="B1">
        <v>80</v>
      </c>
      <c t="s" s="2" r="C1">
        <v>81</v>
      </c>
      <c t="s" s="2" r="D1">
        <v>82</v>
      </c>
      <c t="s" s="2" r="E1">
        <v>83</v>
      </c>
      <c t="s" s="2" r="F1">
        <v>84</v>
      </c>
      <c t="s" s="2" r="G1">
        <v>85</v>
      </c>
    </row>
    <row spans="1:7" r="2">
      <c t="s" s="4" r="A2">
        <v>86</v>
      </c>
      <c t="n" s="7" r="B2">
        <v>66833</v>
      </c>
      <c t="n" s="7" r="C2">
        <v>8299366</v>
      </c>
      <c t="n" s="7" r="D2">
        <v>-8326861</v>
      </c>
      <c t="n" s="7" r="F2">
        <v>-149714</v>
      </c>
      <c t="n" s="7" r="G2">
        <v>-110376</v>
      </c>
    </row>
    <row spans="1:7" r="3">
      <c t="s" s="4" r="A3">
        <v>87</v>
      </c>
      <c t="n" s="6" r="B3">
        <v>66832523</v>
      </c>
    </row>
    <row spans="1:7" r="4">
      <c t="s" s="4" r="A4">
        <v>88</v>
      </c>
      <c t="n" s="6" r="C4">
        <v>-149714</v>
      </c>
      <c t="n" s="7" r="F4">
        <v>149714</v>
      </c>
    </row>
    <row spans="1:7" r="5">
      <c t="s" s="4" r="A5">
        <v>89</v>
      </c>
      <c t="n" s="7" r="B5">
        <v>50</v>
      </c>
      <c t="n" s="6" r="C5">
        <v>4950</v>
      </c>
      <c t="n" s="7" r="G5">
        <v>5000</v>
      </c>
    </row>
    <row spans="1:7" r="6">
      <c t="s" s="4" r="A6">
        <v>90</v>
      </c>
      <c t="n" s="6" r="B6">
        <v>50000</v>
      </c>
      <c t="n" s="6" r="G6">
        <v>50000</v>
      </c>
    </row>
    <row spans="1:7" r="7">
      <c t="s" s="4" r="A7">
        <v>91</v>
      </c>
      <c t="n" s="7" r="B7">
        <v>1500</v>
      </c>
      <c t="n" s="6" r="C7">
        <v>328011</v>
      </c>
      <c t="n" s="7" r="G7">
        <v>329511</v>
      </c>
    </row>
    <row spans="1:7" r="8">
      <c t="s" s="4" r="A8">
        <v>92</v>
      </c>
      <c t="n" s="6" r="B8">
        <v>1500000</v>
      </c>
    </row>
    <row spans="1:7" r="9">
      <c t="s" s="4" r="A9">
        <v>93</v>
      </c>
      <c t="n" s="7" r="B9">
        <v>910</v>
      </c>
      <c t="n" s="6" r="C9">
        <v>337990</v>
      </c>
      <c t="n" s="6" r="G9">
        <v>338900</v>
      </c>
    </row>
    <row spans="1:7" r="10">
      <c t="s" s="4" r="A10">
        <v>94</v>
      </c>
      <c t="n" s="6" r="B10">
        <v>909920</v>
      </c>
    </row>
    <row spans="1:7" r="11">
      <c t="s" s="4" r="A11">
        <v>95</v>
      </c>
      <c t="n" s="6" r="C11">
        <v>233310</v>
      </c>
      <c t="n" s="6" r="G11">
        <v>233310</v>
      </c>
    </row>
    <row spans="1:7" r="12">
      <c t="s" s="4" r="A12">
        <v>96</v>
      </c>
      <c t="n" s="6" r="C12">
        <v>432772</v>
      </c>
      <c t="n" s="6" r="G12">
        <v>432772</v>
      </c>
    </row>
    <row spans="1:7" r="13">
      <c t="s" s="4" r="A13">
        <v>97</v>
      </c>
      <c t="n" s="7" r="B13">
        <v>3676</v>
      </c>
      <c t="n" s="6" r="C13">
        <v>1466912</v>
      </c>
      <c t="n" s="6" r="G13">
        <v>1470588</v>
      </c>
    </row>
    <row spans="1:7" r="14">
      <c t="s" s="4" r="A14">
        <v>98</v>
      </c>
      <c t="n" s="6" r="B14">
        <v>3676472</v>
      </c>
    </row>
    <row spans="1:7" r="15">
      <c t="s" s="4" r="A15">
        <v>99</v>
      </c>
      <c t="n" s="6" r="C15">
        <v>269368</v>
      </c>
      <c t="n" s="6" r="G15">
        <v>269368</v>
      </c>
    </row>
    <row spans="1:7" r="16">
      <c t="s" s="4" r="A16">
        <v>100</v>
      </c>
      <c t="n" s="6" r="D16">
        <v>-4048373</v>
      </c>
      <c t="n" s="6" r="G16">
        <v>-4048373</v>
      </c>
    </row>
    <row spans="1:7" r="17">
      <c t="s" s="4" r="A17">
        <v>101</v>
      </c>
      <c t="n" s="7" r="B17">
        <v>72969</v>
      </c>
      <c t="n" s="6" r="C17">
        <v>11222965</v>
      </c>
      <c t="n" s="6" r="D17">
        <v>-12375234</v>
      </c>
      <c t="n" s="6" r="G17">
        <v>-1079300</v>
      </c>
    </row>
    <row spans="1:7" r="18">
      <c t="s" s="4" r="A18">
        <v>102</v>
      </c>
      <c t="n" s="6" r="B18">
        <v>72968915</v>
      </c>
    </row>
    <row spans="1:7" r="19">
      <c t="s" s="4" r="A19">
        <v>103</v>
      </c>
      <c t="n" s="6" r="C19">
        <v>161936</v>
      </c>
      <c t="n" s="7" r="G19">
        <v>161936</v>
      </c>
    </row>
    <row spans="1:7" r="20">
      <c t="s" s="4" r="A20">
        <v>90</v>
      </c>
      <c t="s" s="4" r="G20">
        <v>104</v>
      </c>
    </row>
    <row spans="1:7" r="21">
      <c t="s" s="4" r="A21">
        <v>93</v>
      </c>
      <c t="n" s="7" r="B21">
        <v>1148</v>
      </c>
      <c t="n" s="6" r="C21">
        <v>274852</v>
      </c>
      <c t="n" s="7" r="G21">
        <v>276000</v>
      </c>
    </row>
    <row spans="1:7" r="22">
      <c t="s" s="4" r="A22">
        <v>94</v>
      </c>
      <c t="n" s="6" r="B22">
        <v>1148157</v>
      </c>
    </row>
    <row spans="1:7" r="23">
      <c t="s" s="4" r="A23">
        <v>95</v>
      </c>
      <c t="n" s="6" r="C23">
        <v>286248</v>
      </c>
      <c t="n" s="6" r="G23">
        <v>286248</v>
      </c>
    </row>
    <row spans="1:7" r="24">
      <c t="s" s="4" r="A24">
        <v>96</v>
      </c>
      <c t="n" s="6" r="C24">
        <v>182072</v>
      </c>
      <c t="n" s="6" r="G24">
        <v>182072</v>
      </c>
    </row>
    <row spans="1:7" r="25">
      <c t="s" s="4" r="A25">
        <v>105</v>
      </c>
      <c t="n" s="7" r="B25">
        <v>5000</v>
      </c>
      <c t="n" s="6" r="C25">
        <v>-408077</v>
      </c>
      <c t="n" s="6" r="G25">
        <v>-403077</v>
      </c>
    </row>
    <row spans="1:7" r="26">
      <c t="s" s="4" r="A26">
        <v>106</v>
      </c>
      <c t="n" s="6" r="B26">
        <v>5000002</v>
      </c>
    </row>
    <row spans="1:7" r="27">
      <c t="s" s="4" r="A27">
        <v>99</v>
      </c>
      <c t="n" s="6" r="C27">
        <v>99311</v>
      </c>
      <c t="n" s="6" r="G27">
        <v>99311</v>
      </c>
    </row>
    <row spans="1:7" r="28">
      <c t="s" s="4" r="A28">
        <v>46</v>
      </c>
      <c t="n" s="7" r="E28">
        <v>99970</v>
      </c>
      <c t="n" s="6" r="G28">
        <v>99970</v>
      </c>
    </row>
    <row spans="1:7" r="29">
      <c t="s" s="4" r="A29">
        <v>100</v>
      </c>
      <c t="n" s="6" r="D29">
        <v>-141325</v>
      </c>
      <c t="n" s="6" r="G29">
        <v>-141325</v>
      </c>
    </row>
    <row spans="1:7" r="30">
      <c t="s" s="4" r="A30">
        <v>107</v>
      </c>
      <c t="n" s="7" r="B30">
        <v>79117</v>
      </c>
      <c t="n" s="7" r="C30">
        <v>11819307</v>
      </c>
      <c t="n" s="7" r="D30">
        <v>-12516559</v>
      </c>
      <c t="n" s="7" r="E30">
        <v>99970</v>
      </c>
      <c t="n" s="7" r="G30">
        <v>-518165</v>
      </c>
    </row>
    <row spans="1:7" r="31">
      <c t="s" s="4" r="A31">
        <v>108</v>
      </c>
      <c t="n" s="6" r="B31">
        <v>7911707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20"/>
  </cols>
  <sheetData>
    <row spans="1:2" r="1">
      <c t="s" s="1" r="A1">
        <v>109</v>
      </c>
      <c t="s" s="2" r="B1">
        <v>110</v>
      </c>
    </row>
    <row spans="1:2" r="2">
      <c t="s" s="3" r="A2">
        <v>111</v>
      </c>
    </row>
    <row spans="1:2" r="3">
      <c t="s" s="4" r="A3">
        <v>59</v>
      </c>
      <c t="n" s="6" r="B3">
        <v>9997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2</v>
      </c>
      <c t="s" s="2" r="B1">
        <v>1</v>
      </c>
    </row>
    <row spans="1:3" r="2">
      <c t="s" s="2" r="B2">
        <v>2</v>
      </c>
      <c t="s" s="2" r="C2">
        <v>32</v>
      </c>
    </row>
    <row spans="1:3" r="3">
      <c t="s" s="3" r="A3">
        <v>113</v>
      </c>
    </row>
    <row spans="1:3" r="4">
      <c t="s" s="4" r="A4">
        <v>76</v>
      </c>
      <c t="n" s="7" r="B4">
        <v>-141325</v>
      </c>
      <c t="n" s="7" r="C4">
        <v>-4048373</v>
      </c>
    </row>
    <row spans="1:3" r="5">
      <c t="s" s="3" r="A5">
        <v>114</v>
      </c>
    </row>
    <row spans="1:3" r="6">
      <c t="s" s="4" r="A6">
        <v>95</v>
      </c>
      <c t="n" s="6" r="B6">
        <v>286248</v>
      </c>
      <c t="n" s="6" r="C6">
        <v>233310</v>
      </c>
    </row>
    <row spans="1:3" r="7">
      <c t="s" s="4" r="A7">
        <v>115</v>
      </c>
      <c t="n" s="6" r="B7">
        <v>161936</v>
      </c>
      <c t="n" s="6" r="C7">
        <v>329511</v>
      </c>
    </row>
    <row spans="1:3" r="8">
      <c t="s" s="4" r="A8">
        <v>96</v>
      </c>
      <c t="n" s="6" r="B8">
        <v>182072</v>
      </c>
      <c t="n" s="6" r="C8">
        <v>432772</v>
      </c>
    </row>
    <row spans="1:3" r="9">
      <c t="s" s="4" r="A9">
        <v>116</v>
      </c>
      <c t="n" s="6" r="B9">
        <v>276000</v>
      </c>
      <c t="n" s="6" r="C9">
        <v>338900</v>
      </c>
    </row>
    <row spans="1:3" r="10">
      <c t="s" s="4" r="A10">
        <v>117</v>
      </c>
      <c t="n" s="6" r="C10">
        <v>961767</v>
      </c>
    </row>
    <row spans="1:3" r="11">
      <c t="s" s="4" r="A11">
        <v>74</v>
      </c>
      <c t="n" s="6" r="B11">
        <v>-2600809</v>
      </c>
      <c t="n" s="6" r="C11">
        <v>-724617</v>
      </c>
    </row>
    <row spans="1:3" r="12">
      <c t="s" s="3" r="A12">
        <v>118</v>
      </c>
    </row>
    <row spans="1:3" r="13">
      <c t="s" s="4" r="A13">
        <v>119</v>
      </c>
      <c t="n" s="6" r="B13">
        <v>31199</v>
      </c>
      <c t="n" s="6" r="C13">
        <v>-22100</v>
      </c>
    </row>
    <row spans="1:3" r="14">
      <c t="s" s="4" r="A14">
        <v>36</v>
      </c>
      <c t="n" s="6" r="B14">
        <v>2008</v>
      </c>
      <c t="n" s="6" r="C14">
        <v>-8478</v>
      </c>
    </row>
    <row spans="1:3" r="15">
      <c t="s" s="4" r="A15">
        <v>120</v>
      </c>
      <c t="n" s="6" r="C15">
        <v>10413</v>
      </c>
    </row>
    <row spans="1:3" r="16">
      <c t="s" s="4" r="A16">
        <v>121</v>
      </c>
      <c t="n" s="6" r="C16">
        <v>8137</v>
      </c>
    </row>
    <row spans="1:3" r="17">
      <c t="s" s="4" r="A17">
        <v>41</v>
      </c>
      <c t="n" s="6" r="B17">
        <v>5900</v>
      </c>
      <c t="n" s="6" r="C17">
        <v>-15100</v>
      </c>
    </row>
    <row spans="1:3" r="18">
      <c t="s" s="4" r="A18">
        <v>40</v>
      </c>
      <c t="n" s="6" r="B18">
        <v>110930</v>
      </c>
      <c t="n" s="6" r="C18">
        <v>4092</v>
      </c>
    </row>
    <row spans="1:3" r="19">
      <c t="s" s="4" r="A19">
        <v>122</v>
      </c>
      <c t="n" s="6" r="B19">
        <v>-1685841</v>
      </c>
      <c t="n" s="6" r="C19">
        <v>-2499766</v>
      </c>
    </row>
    <row spans="1:3" r="20">
      <c t="s" s="3" r="A20">
        <v>123</v>
      </c>
    </row>
    <row spans="1:3" r="21">
      <c t="s" s="4" r="A21">
        <v>124</v>
      </c>
      <c t="n" s="6" r="C21">
        <v>10505</v>
      </c>
    </row>
    <row spans="1:3" r="22">
      <c t="s" s="4" r="A22">
        <v>125</v>
      </c>
      <c t="n" s="6" r="C22">
        <v>10505</v>
      </c>
    </row>
    <row spans="1:3" r="23">
      <c t="s" s="3" r="A23">
        <v>126</v>
      </c>
    </row>
    <row spans="1:3" r="24">
      <c t="s" s="4" r="A24">
        <v>127</v>
      </c>
      <c t="n" s="6" r="C24">
        <v>1470588</v>
      </c>
    </row>
    <row spans="1:3" r="25">
      <c t="s" s="4" r="A25">
        <v>128</v>
      </c>
      <c t="n" s="6" r="C25">
        <v>5000</v>
      </c>
    </row>
    <row spans="1:3" r="26">
      <c t="s" s="4" r="A26">
        <v>129</v>
      </c>
      <c t="n" s="6" r="B26">
        <v>99970</v>
      </c>
    </row>
    <row spans="1:3" r="27">
      <c t="s" s="4" r="A27">
        <v>130</v>
      </c>
      <c t="n" s="6" r="B27">
        <v>1291574</v>
      </c>
    </row>
    <row spans="1:3" r="28">
      <c t="s" s="4" r="A28">
        <v>131</v>
      </c>
      <c t="n" s="6" r="B28">
        <v>1391544</v>
      </c>
      <c t="n" s="6" r="C28">
        <v>1475588</v>
      </c>
    </row>
    <row spans="1:3" r="29">
      <c t="s" s="4" r="A29">
        <v>132</v>
      </c>
      <c t="n" s="6" r="B29">
        <v>-294297</v>
      </c>
      <c t="n" s="6" r="C29">
        <v>-1013673</v>
      </c>
    </row>
    <row spans="1:3" r="30">
      <c t="s" s="4" r="A30">
        <v>133</v>
      </c>
      <c t="n" s="6" r="B30">
        <v>389730</v>
      </c>
      <c t="n" s="6" r="C30">
        <v>1403403</v>
      </c>
    </row>
    <row spans="1:3" r="31">
      <c t="s" s="4" r="A31">
        <v>134</v>
      </c>
      <c t="n" s="7" r="B31">
        <v>95433</v>
      </c>
      <c t="n" s="7" r="C31">
        <v>389730</v>
      </c>
    </row>
    <row spans="1:3" r="32">
      <c t="s" s="3" r="A32">
        <v>135</v>
      </c>
    </row>
    <row spans="1:3" r="33">
      <c t="s" s="4" r="A33">
        <v>136</v>
      </c>
      <c t="s" s="4" r="B33">
        <v>104</v>
      </c>
      <c t="s" s="4" r="C33">
        <v>104</v>
      </c>
    </row>
    <row spans="1:3" r="34">
      <c t="s" s="4" r="A34">
        <v>137</v>
      </c>
      <c t="s" s="4" r="B34">
        <v>104</v>
      </c>
      <c t="s" s="4" r="C34">
        <v>104</v>
      </c>
    </row>
    <row spans="1:3" r="35">
      <c t="s" s="3" r="A35">
        <v>138</v>
      </c>
    </row>
    <row spans="1:3" r="36">
      <c t="s" s="4" r="A36">
        <v>139</v>
      </c>
      <c t="n" s="7" r="B36">
        <v>1694651</v>
      </c>
      <c t="n" s="7" r="C36">
        <v>961767</v>
      </c>
    </row>
    <row spans="1:3" r="37">
      <c t="s" s="4" r="A37">
        <v>99</v>
      </c>
      <c t="n" s="7" r="B37">
        <v>99311</v>
      </c>
      <c t="n" s="6" r="C37">
        <v>269368</v>
      </c>
    </row>
    <row spans="1:3" r="38">
      <c t="s" s="4" r="A38">
        <v>140</v>
      </c>
      <c t="n" s="7" r="C38">
        <v>3449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BALANCE SHEETS</vt:lpstr>
      <vt:lpstr>BALANCE SHEETS (Parenthetical)</vt:lpstr>
      <vt:lpstr>STATEMENTS OF OPERATIONS</vt:lpstr>
      <vt:lpstr>STATEMENTS OF STOCKHOLDERS' EQU</vt:lpstr>
      <vt:lpstr>STATEMENTS OF STOCKHOLDERS' EQ6</vt:lpstr>
      <vt:lpstr>STATEMENTS OF CASH FLOWS</vt:lpstr>
      <vt:lpstr>BUSINESS AND BASIS OF OPERATION</vt:lpstr>
      <vt:lpstr>SUMMARY OF SIGNIFICANT ACCOUNTI</vt:lpstr>
      <vt:lpstr>ACQUISITION FROM RELATED PARTY</vt:lpstr>
      <vt:lpstr>DERIVATIVE LIABILITY</vt:lpstr>
      <vt:lpstr>STOCKHOLDERS' DEFICIENCY</vt:lpstr>
      <vt:lpstr>STOCK OPTIONS</vt:lpstr>
      <vt:lpstr>WARRANTS</vt:lpstr>
      <vt:lpstr>INCOME TAXES</vt:lpstr>
      <vt:lpstr>DISTRIBUTION AND LICENSE AGREEM</vt:lpstr>
      <vt:lpstr>RELATED PARTY TRANSACTIONS AND </vt:lpstr>
      <vt:lpstr>COMMITMENTS</vt:lpstr>
      <vt:lpstr>SUBSEQUENT EVENTS</vt:lpstr>
      <vt:lpstr>BUSINESS AND BASIS OF OPERATI20</vt:lpstr>
      <vt:lpstr>SUMMARY OF SIGNIFICANT ACCOUN21</vt:lpstr>
      <vt:lpstr>SUMMARY OF SIGNIFICANT ACCOUN22</vt:lpstr>
      <vt:lpstr>DERIVATIVE LIABILITY (Tables)</vt:lpstr>
      <vt:lpstr>STOCK OPTIONS (Tables)</vt:lpstr>
      <vt:lpstr>WARRANTS (Tables)</vt:lpstr>
      <vt:lpstr>BUSINESS AND BASIS OF OPERATI26</vt:lpstr>
      <vt:lpstr>SUMMARY OF SIGNIFICANT ACCOUN27</vt:lpstr>
      <vt:lpstr>SUMMARY OF SIGNIFICANT ACCOUN28</vt:lpstr>
      <vt:lpstr>ACQUISITION FROM RELATED PARTY </vt:lpstr>
      <vt:lpstr>DERIVATIVE LIABILITY (Narrative</vt:lpstr>
      <vt:lpstr>DERIVATIVE LIABILITY (Valuation</vt:lpstr>
      <vt:lpstr>STOCKHOLDERS' DEFICIENCY (Equit</vt:lpstr>
      <vt:lpstr>STOCKHOLDERS' DEFICIENCY (Commo</vt:lpstr>
      <vt:lpstr>STOCKHOLDERS' DEFICIENCY (Com34</vt:lpstr>
      <vt:lpstr>STOCK OPTIONS (Narrative) (Deta</vt:lpstr>
      <vt:lpstr>STOCK OPTIONS (Schedule of Stoc</vt:lpstr>
      <vt:lpstr>STOCK OPTIONS (Summary of Stock</vt:lpstr>
      <vt:lpstr>WARRANTS (Narrative) (Details)</vt:lpstr>
      <vt:lpstr>WARRANTS (Summary of Warrants t</vt:lpstr>
      <vt:lpstr>INCOME TAXES (Details)</vt:lpstr>
      <vt:lpstr>DISTRIBUTION AND LICENSE AGRE41</vt:lpstr>
      <vt:lpstr>RELATED PARTY TRANSACTIONS AN42</vt:lpstr>
      <vt:lpstr>COMMITMENT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4T16:39:38Z</dcterms:created>
  <dcterms:modified xmlns:dcterms="http://purl.org/dc/terms/" xmlns:xsi="http://www.w3.org/2001/XMLSchema-instance" xsi:type="dcterms:W3CDTF">2016-06-24T16:39:38Z</dcterms:modified>
  <dc:title xmlns:dc="http://purl.org/dc/elements/1.1/">Untitled</dc:title>
  <dc:description xmlns:dc="http://purl.org/dc/elements/1.1/"/>
  <dc:subject xmlns:dc="http://purl.org/dc/elements/1.1/"/>
  <cp:keywords/>
  <cp:category/>
</cp:coreProperties>
</file>